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sheetId="6" state="visible" r:id="rId6"/>
    <sheet xmlns:r="http://schemas.openxmlformats.org/officeDocument/2006/relationships" name="Liquidity And Going Concern" sheetId="7" state="visible" r:id="rId7"/>
    <sheet xmlns:r="http://schemas.openxmlformats.org/officeDocument/2006/relationships" name="Basis Of Presentation" sheetId="8" state="visible" r:id="rId8"/>
    <sheet xmlns:r="http://schemas.openxmlformats.org/officeDocument/2006/relationships" name="Accounting Policies" sheetId="9" state="visible" r:id="rId9"/>
    <sheet xmlns:r="http://schemas.openxmlformats.org/officeDocument/2006/relationships" name="Loss Per Common Share" sheetId="10" state="visible" r:id="rId10"/>
    <sheet xmlns:r="http://schemas.openxmlformats.org/officeDocument/2006/relationships" name="Cash" sheetId="11" state="visible" r:id="rId11"/>
    <sheet xmlns:r="http://schemas.openxmlformats.org/officeDocument/2006/relationships" name="Inventories, Net" sheetId="12" state="visible" r:id="rId12"/>
    <sheet xmlns:r="http://schemas.openxmlformats.org/officeDocument/2006/relationships" name="Prepaid Expenses"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Stock Authorization And Issuanc"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Restructuring Charg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Accounting Policies (Policy)" sheetId="23" state="visible" r:id="rId23"/>
    <sheet xmlns:r="http://schemas.openxmlformats.org/officeDocument/2006/relationships" name="Cash (Tables)" sheetId="24" state="visible" r:id="rId24"/>
    <sheet xmlns:r="http://schemas.openxmlformats.org/officeDocument/2006/relationships" name="Inventories, Net (Tables)" sheetId="25" state="visible" r:id="rId25"/>
    <sheet xmlns:r="http://schemas.openxmlformats.org/officeDocument/2006/relationships" name="Prepaid Expenses (Tables)" sheetId="26" state="visible" r:id="rId26"/>
    <sheet xmlns:r="http://schemas.openxmlformats.org/officeDocument/2006/relationships" name="Intangible Assets (Tables)" sheetId="27" state="visible" r:id="rId27"/>
    <sheet xmlns:r="http://schemas.openxmlformats.org/officeDocument/2006/relationships" name="Long-Term Debt (Tables)" sheetId="28" state="visible" r:id="rId28"/>
    <sheet xmlns:r="http://schemas.openxmlformats.org/officeDocument/2006/relationships" name="Fair Value Measurements (Tables" sheetId="29" state="visible" r:id="rId29"/>
    <sheet xmlns:r="http://schemas.openxmlformats.org/officeDocument/2006/relationships" name="Share-Based Compensation (Table" sheetId="30" state="visible" r:id="rId30"/>
    <sheet xmlns:r="http://schemas.openxmlformats.org/officeDocument/2006/relationships" name="Restructuring Charges (Tables)" sheetId="31" state="visible" r:id="rId31"/>
    <sheet xmlns:r="http://schemas.openxmlformats.org/officeDocument/2006/relationships" name="Liquidity And Going Concern (De" sheetId="32" state="visible" r:id="rId32"/>
    <sheet xmlns:r="http://schemas.openxmlformats.org/officeDocument/2006/relationships" name="Loss Per Common Share (Details)" sheetId="33" state="visible" r:id="rId33"/>
    <sheet xmlns:r="http://schemas.openxmlformats.org/officeDocument/2006/relationships" name="Cash (Details)" sheetId="34" state="visible" r:id="rId34"/>
    <sheet xmlns:r="http://schemas.openxmlformats.org/officeDocument/2006/relationships" name="Inventories, Net (Narrative) (D" sheetId="35" state="visible" r:id="rId35"/>
    <sheet xmlns:r="http://schemas.openxmlformats.org/officeDocument/2006/relationships" name="Inventories, Net (Schedule Of I" sheetId="36" state="visible" r:id="rId36"/>
    <sheet xmlns:r="http://schemas.openxmlformats.org/officeDocument/2006/relationships" name="Inventories, Net (Schedule Of_2" sheetId="37" state="visible" r:id="rId37"/>
    <sheet xmlns:r="http://schemas.openxmlformats.org/officeDocument/2006/relationships" name="Prepaid Expenses (Narrative) (D" sheetId="38" state="visible" r:id="rId38"/>
    <sheet xmlns:r="http://schemas.openxmlformats.org/officeDocument/2006/relationships" name="Prepaid Expenses (Schedule Of P" sheetId="39" state="visible" r:id="rId39"/>
    <sheet xmlns:r="http://schemas.openxmlformats.org/officeDocument/2006/relationships" name="Intangible Assets (Details)" sheetId="40" state="visible" r:id="rId40"/>
    <sheet xmlns:r="http://schemas.openxmlformats.org/officeDocument/2006/relationships" name="Long-Term Debt (Narrative) (Det" sheetId="41" state="visible" r:id="rId41"/>
    <sheet xmlns:r="http://schemas.openxmlformats.org/officeDocument/2006/relationships" name="Long-Term Debt (Schedule Of Not" sheetId="42" state="visible" r:id="rId42"/>
    <sheet xmlns:r="http://schemas.openxmlformats.org/officeDocument/2006/relationships" name="Long-Term Debt (Schedule Of Con" sheetId="43" state="visible" r:id="rId43"/>
    <sheet xmlns:r="http://schemas.openxmlformats.org/officeDocument/2006/relationships" name="Long-Term Debt (Reconciliation " sheetId="44" state="visible" r:id="rId44"/>
    <sheet xmlns:r="http://schemas.openxmlformats.org/officeDocument/2006/relationships" name="Stock Authorization And Issua_2" sheetId="45" state="visible" r:id="rId45"/>
    <sheet xmlns:r="http://schemas.openxmlformats.org/officeDocument/2006/relationships" name="Fair Value Measurements (Narrat" sheetId="46" state="visible" r:id="rId46"/>
    <sheet xmlns:r="http://schemas.openxmlformats.org/officeDocument/2006/relationships" name="Fair Value Measurements (Schedu" sheetId="47" state="visible" r:id="rId47"/>
    <sheet xmlns:r="http://schemas.openxmlformats.org/officeDocument/2006/relationships" name="Commitments And Contingencies (" sheetId="48" state="visible" r:id="rId48"/>
    <sheet xmlns:r="http://schemas.openxmlformats.org/officeDocument/2006/relationships" name="Share-Based Compensation (Narra" sheetId="49" state="visible" r:id="rId49"/>
    <sheet xmlns:r="http://schemas.openxmlformats.org/officeDocument/2006/relationships" name="Share-Based Compensation (Sched" sheetId="50" state="visible" r:id="rId50"/>
    <sheet xmlns:r="http://schemas.openxmlformats.org/officeDocument/2006/relationships" name="Restructuring Charges (Narrativ" sheetId="51" state="visible" r:id="rId51"/>
    <sheet xmlns:r="http://schemas.openxmlformats.org/officeDocument/2006/relationships" name="Restructuring Charges (Schedule" sheetId="52" state="visible" r:id="rId52"/>
    <sheet xmlns:r="http://schemas.openxmlformats.org/officeDocument/2006/relationships" name="Restructuring Charges (Schedu_2" sheetId="53" state="visible" r:id="rId53"/>
    <sheet xmlns:r="http://schemas.openxmlformats.org/officeDocument/2006/relationships" name="Related Party Transactions (Det"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478">
  <si>
    <t>Document And Entity Information - shares</t>
  </si>
  <si>
    <t>9 Months Ended</t>
  </si>
  <si>
    <t>Sep. 30, 2018</t>
  </si>
  <si>
    <t>Nov. 09, 2018</t>
  </si>
  <si>
    <t>Document And Entity Information [Abstract]</t>
  </si>
  <si>
    <t>Document Type</t>
  </si>
  <si>
    <t>10-Q</t>
  </si>
  <si>
    <t>Document Period End Date</t>
  </si>
  <si>
    <t>Sep. 30,
		2018</t>
  </si>
  <si>
    <t>Amendment Flag</t>
  </si>
  <si>
    <t>false</t>
  </si>
  <si>
    <t>Entity Registrant Name</t>
  </si>
  <si>
    <t>PARKERVISION INC</t>
  </si>
  <si>
    <t>Entity Central Index Key</t>
  </si>
  <si>
    <t>Current Fiscal Year End Date</t>
  </si>
  <si>
    <t>--12-31</t>
  </si>
  <si>
    <t>Entity Filer Category</t>
  </si>
  <si>
    <t>Non-accelerated Filer</t>
  </si>
  <si>
    <t>Document Fiscal Year Focus</t>
  </si>
  <si>
    <t>Document Fiscal Period Focus</t>
  </si>
  <si>
    <t>Q3</t>
  </si>
  <si>
    <t>Trading Symbol</t>
  </si>
  <si>
    <t>prkr</t>
  </si>
  <si>
    <t>Entity Small Business</t>
  </si>
  <si>
    <t>true</t>
  </si>
  <si>
    <t>Entity Emerging Growth Company</t>
  </si>
  <si>
    <t>Entity Common Stock, Shares Outstanding</t>
  </si>
  <si>
    <t>Condensed Consolidated Balance Sheets - USD ($) $ in Thousands</t>
  </si>
  <si>
    <t>Dec. 31, 2017</t>
  </si>
  <si>
    <t>CURRENT ASSETS:</t>
  </si>
  <si>
    <t>Cash and cash equivalents</t>
  </si>
  <si>
    <t>Restricted cash equivalents</t>
  </si>
  <si>
    <t>Available-for-sale securities</t>
  </si>
  <si>
    <t>Accounts receivable, net of allowance for doubtful accounts of $0 and $3 at September 30, 2018 and December 31, 2017, respectively</t>
  </si>
  <si>
    <t>Inventories, net</t>
  </si>
  <si>
    <t>Prepaid expenses</t>
  </si>
  <si>
    <t>Other current assets</t>
  </si>
  <si>
    <t>Total current assets</t>
  </si>
  <si>
    <t>Property and equipment, net</t>
  </si>
  <si>
    <t>Intangible assets, net</t>
  </si>
  <si>
    <t>Other assets, net</t>
  </si>
  <si>
    <t>Total assets</t>
  </si>
  <si>
    <t>CURRENT LIABILITIES:</t>
  </si>
  <si>
    <t>Accounts payable</t>
  </si>
  <si>
    <t>Accrued expenses:</t>
  </si>
  <si>
    <t>Salaries and wages</t>
  </si>
  <si>
    <t>Professional fees</t>
  </si>
  <si>
    <t>Other accrued expenses</t>
  </si>
  <si>
    <t>Notes payable, current portion</t>
  </si>
  <si>
    <t>Lease payable, current portion</t>
  </si>
  <si>
    <t>Deferred revenue</t>
  </si>
  <si>
    <t>Total current liabilities</t>
  </si>
  <si>
    <t>LONG-TERM LIABILITES:</t>
  </si>
  <si>
    <t>Secured contingent payment obligation</t>
  </si>
  <si>
    <t>Convertible notes, net</t>
  </si>
  <si>
    <t>Notes payable</t>
  </si>
  <si>
    <t>Lease payable</t>
  </si>
  <si>
    <t>Other long term liabilities</t>
  </si>
  <si>
    <t>Total long-term liabilities</t>
  </si>
  <si>
    <t>Total liabilities</t>
  </si>
  <si>
    <t>COMMITMENTS AND CONTINGENCIES</t>
  </si>
  <si>
    <t xml:space="preserve"> </t>
  </si>
  <si>
    <t>SHAREHOLDERS' (DEFICIT) EQUITY:</t>
  </si>
  <si>
    <t>Common stock, $.01 par value, 40,000 and 30,000 shares authorized, 26,200 and 21,222 shares issued and outstanding at September 30, 2018 and December 31, 2017, respectively</t>
  </si>
  <si>
    <t>Warrants outstanding</t>
  </si>
  <si>
    <t>Additional paid-in capital</t>
  </si>
  <si>
    <t>Accumulated deficit</t>
  </si>
  <si>
    <t>Total shareholders' (deficit) equity</t>
  </si>
  <si>
    <t>Total liabilities and shareholders' (deficit) equity</t>
  </si>
  <si>
    <t>Condensed Consolidated Balance Sheets (Parenthetical) - USD ($) $ in Thousands</t>
  </si>
  <si>
    <t>Condensed Consolidated Balance Sheets [Abstract]</t>
  </si>
  <si>
    <t>Accounts receivable, allowance for doubtful accounts</t>
  </si>
  <si>
    <t>Common stock, par value</t>
  </si>
  <si>
    <t>Common stock, shares authorized</t>
  </si>
  <si>
    <t>Common stock, shares issued</t>
  </si>
  <si>
    <t>Common stock, shares outstanding</t>
  </si>
  <si>
    <t>Condensed Consolidated Statements Of Comprehensive Loss - USD ($) shares in Thousands, $ in Thousands</t>
  </si>
  <si>
    <t>3 Months Ended</t>
  </si>
  <si>
    <t>Sep. 30, 2017</t>
  </si>
  <si>
    <t>Condensed Consolidated Statements Of Comprehensive Loss [Abstract]</t>
  </si>
  <si>
    <t>Product revenue</t>
  </si>
  <si>
    <t>Cost of sales</t>
  </si>
  <si>
    <t>Inventory impairment charge</t>
  </si>
  <si>
    <t>Gross margin</t>
  </si>
  <si>
    <t>Research and development expenses</t>
  </si>
  <si>
    <t>Selling, general and administrative expenses</t>
  </si>
  <si>
    <t>Restructuring charges</t>
  </si>
  <si>
    <t>Total operating expenses</t>
  </si>
  <si>
    <t>Interest and other income</t>
  </si>
  <si>
    <t>Interest expense</t>
  </si>
  <si>
    <t>Change in fair value of secured contingent payment obligation (Note 10)</t>
  </si>
  <si>
    <t>Total interest and other</t>
  </si>
  <si>
    <t>Net loss</t>
  </si>
  <si>
    <t>Other comprehensive loss, net of tax:</t>
  </si>
  <si>
    <t>Unrealized loss on available-for-sale securities</t>
  </si>
  <si>
    <t>Other comprehensive loss, net of tax</t>
  </si>
  <si>
    <t>Comprehensive loss</t>
  </si>
  <si>
    <t>Basic and diluted net loss per common share</t>
  </si>
  <si>
    <t>Weighted average common shares outstanding</t>
  </si>
  <si>
    <t>Condensed Consolidated Statements Of Cash Flows - USD ($) $ in Thousands</t>
  </si>
  <si>
    <t>CASH FLOWS FROM OPERATING ACTIVITIES:</t>
  </si>
  <si>
    <t>Adjustments to reconcile net loss to net cash used in operating activities:</t>
  </si>
  <si>
    <t>Depreciation and amortization</t>
  </si>
  <si>
    <t>Share-based compensation</t>
  </si>
  <si>
    <t>Loss on disposal of equipment and other assets</t>
  </si>
  <si>
    <t>Inventory impairment charges</t>
  </si>
  <si>
    <t>Realized gain on available-for-sale securities</t>
  </si>
  <si>
    <t>Loss (gain) on changes in fair value</t>
  </si>
  <si>
    <t>Changes in operating assets and liabilities:</t>
  </si>
  <si>
    <t>Accounts receivable, net</t>
  </si>
  <si>
    <t>Inventories</t>
  </si>
  <si>
    <t>Prepaid expenses and other assets</t>
  </si>
  <si>
    <t>Accounts payable and accrued expenses</t>
  </si>
  <si>
    <t>Total adjustments</t>
  </si>
  <si>
    <t>Net cash used in operating activities</t>
  </si>
  <si>
    <t>CASH FLOWS FROM INVESTING ACTIVITIES:</t>
  </si>
  <si>
    <t>Purchase of available-for-sale investments</t>
  </si>
  <si>
    <t>Proceeds from redemption of available-for-sale securities</t>
  </si>
  <si>
    <t>Proceeds from sale of fixed assets</t>
  </si>
  <si>
    <t>Payments for patent costs and other intangible assets</t>
  </si>
  <si>
    <t>Purchases of property and equipment</t>
  </si>
  <si>
    <t>Net cash provided by (used in) investing activities</t>
  </si>
  <si>
    <t>CASH FLOWS FROM FINANCING ACTIVITIES:</t>
  </si>
  <si>
    <t>Net proceeds from issuance of common stock and warrants in public and private offerings</t>
  </si>
  <si>
    <t>Net proceeds from debt financings</t>
  </si>
  <si>
    <t>Principal payments on long-term debt</t>
  </si>
  <si>
    <t>Principal payments on capital lease obligation</t>
  </si>
  <si>
    <t>Shares withheld for payment of taxes</t>
  </si>
  <si>
    <t>Net cash provided by financing activities</t>
  </si>
  <si>
    <t>NET INCREASE (DECREASE) IN CASH, CASH EQUIVALENTS, AND RESTRICTED CASH EQUIVALENTS</t>
  </si>
  <si>
    <t>CASH, CASH EQUIVALENTS, AND RESTRICTED CASH EQUIVALENTS, beginning of period</t>
  </si>
  <si>
    <t>CASH, CASH EQUIVALENTS, AND RESTRICTED CASH EQUIVALENTS, end of period</t>
  </si>
  <si>
    <t>Description Of Business</t>
  </si>
  <si>
    <t>Description Of Business [Abstract]</t>
  </si>
  <si>
    <t xml:space="preserve">﻿
1. Description of Business
﻿
ParkerVision, Inc. and its wholly-owned German subsidiary, ParkerVision GmbH (collectively “ParkerVision”, “we” or the “Company”) is in the business of innovating fundamental wireless technologies and products. We have designed and developed a distributed WiFi product line for consumers and small businesses that is being marketed under the brand name Milo®. We have also designed and developed proprietary radio frequency (“ RF ”) technologies and integrated circuits for use in wireless communication products. We have expended significant financial and other resources to research and develop our RF technologies and to obtain patent protection for those technologies in the United States and certain foreign jurisdictions. We believe certain patents protecting our proprietary technologies have been broadly infringed by others and therefore our business plan includes enforcement of our intellectual property rights through patent infringement litigation and licensing efforts.
﻿
We restructured our operations during the third quarter of 2018 in order to reduce operating expenses in light of our limited capital resources. Our primary business is to support and defend the investments we have made in developing and protecting our technologies by focusing on our patent enforcement program. We have made significant investments in developing and protecting our technologies and products, the returns on which are dependent upon the generation of future revenues for realization.
﻿ </t>
  </si>
  <si>
    <t>Liquidity And Going Concern</t>
  </si>
  <si>
    <t>Liquidity And Going Concern [Abstract]</t>
  </si>
  <si>
    <t>2. Liquidity and Going Concern
﻿
Our accompanying condensed consolidated financial statements were prepared assuming we would continue as a going concern, which contemplates that we will continue in operation for the foreseeable future and will be able to realize assets and settle liabilities and commitments in the normal course of business. These condensed consolidated financial statements do not include any adjustments to reflect the possible future effects on the recoverability and classification of assets or the amounts and classification of liabilities that could result should we be unable to continue as a going concern.
﻿
We have incurred significant losses from operations and negative cash flows in every year since inception and have utilized the proceeds from the sales of our equity securities and contingent funding arrangements with third-parties to fund our operations, including the cost of litigation. For the nine months ended September 30, 2018, we incurred a net loss of approximately $13.6 million and negative cash flows from operations of approximately $9.1 million. At September 30, 2018, we had a working capital deficit of approximately $3.1 million and we had an accumulated deficit of approximately $385.0 million. These circumstances raise substantial doubt about our ability to continue to operate as a going concern within one year following the issue date of these condensed consolidated financial statements.
﻿
For the nine months ended September 30, 2018, we received aggregate net proceeds of approximately $5 .3 million from the sale of equity securities, $1.5 million in additional funding from Brickell Key Investments (“Brickell”) under an amendment to our litigation funding agreement and approximately $1.3 million in proceeds from the sale of convertible promissory notes.
﻿
At September 30, 2018, we had cash and cash equivalents of approximately $0.3 million. Our Milo product line has not generated expected revenues to date and the amount and timing of proceeds from our patent enforcement actions, if any, is difficult to predict. Although we have made significant reductions in our operating costs, we will need additional working capital to fund our operations.
As of September 30, 2018, we had approximately $16.9 million remaining under an October 2017 common stock purchase agreement (the “Equity Line Agreement”) with Aspire Capital Fund LLC (“Aspire Capital”), subject to the terms and conditions of that agreement, including a requirement that the closing sale price of our common stock is at or above $0.50 per share and a requirement that the underlying shares be registered on an effective registration statement. We currently do not have a registration statement in effect for additional shares under the Equity Line Agreement. We are exploring additional financing opportunities for both our short and long-term capital needs. These financing opportunities may include debt, convertible debt, common or preferred equity offerings, or a combination thereof. There can be no assurance that we will be able to consummate a financing transaction or that the terms of such financing will be on terms and conditions that are acceptable.
﻿
Our ability to meet our liquidity needs for the next twelve months is dependent upon (i) our ability to market and sell existing products; (ii) our ability to successfully negotiate licensing agreements and/or settlements relating to the use of our technologies by others in excess of our contingent payment obligations; and/or (iii) our ability to obtain additional debt or equity financing. We expect that revenue generated from product sales, patent enforcement actions, and technology licenses over the next twelve months may not be sufficient to cover our working capital requirements. In the event we do not generate sufficient revenues to cover our operational costs and contingent repayment obligations, we will be required to use available working capital and/or raise additional working capital through the sale of equity securities or other financing arrangements.
﻿
We expect to continue to invest in patent prosecution and enforcement and, on a reduced basis, our product marketing and support for our technologies and products. The long-term continuation of our business plan is dependent upon the generation of sufficient revenues from our technologies and/or products to offset expenses and contingent payment obligations. In the event that we do not generate sufficient revenues, we will be required to obtain additional funding through public or private debt or equity financing or contingent fee arrangements and/or reduce operating costs. Failure to generate sufficient revenues, raise additional capital through debt or equity financings or contingent fee arrangements, and/or reduce operating costs will have a material adverse effect on our ability to meet our long-term liquidity needs and achieve our intended long-term business objectives.</t>
  </si>
  <si>
    <t>Basis Of Presentation</t>
  </si>
  <si>
    <t>Basis Of Presentation [Abstract]</t>
  </si>
  <si>
    <t>3. Basis of Presentation
﻿
The accompanying unaudited condensed consolidated financial statements for the period ended September 30, 2018 were prepared in accordance with generally accepted accounting principles (“GAAP”) for interim financial information and with the instructions to Form 10-Q and Rule 10-01 of Regulation S-X. Operating results for the three and nine months ended September 30, 2018 are not necessarily indicative of the results that may be expected for the year ending December 31, 2018 or future years. Certain reclassifications have been made to prior period amounts to conform to the current period presentation. All normal and recurring adjustments which, in the opinion of management, are necessary for a fair statement of the consolidated financial condition and results of operations have been included.
﻿
The year-end condensed consolidated balance sheet data was derived from audited financial statements for the year ended December 31, 2017, but does not include all disclosures required by GAAP. These interim condensed consolidated financial statements should be read in conjunction with our latest Annual Report on Form 10-K for the year ended December 31, 2017 (“2017 Annual Report”).
﻿
The condensed consolidated financial statements include the accounts of ParkerVision, Inc. and its wholly-owned German subsidiary, ParkerVision GmbH, after elimination of all intercompany transactions and accounts.</t>
  </si>
  <si>
    <t>Accounting Policies</t>
  </si>
  <si>
    <t>Accounting Policies [Abstract]</t>
  </si>
  <si>
    <t>4. Accounting Policies
﻿
There have been no changes in accounting policies from those stated in our 2017 Annual Report, except as follows:
﻿
Adoption of New Accounting Standards
﻿
As of January 1, 2018, we adopted Accounting Standards Codification (“ASC”) 606, “Revenue from Contracts with Customers.” ASC 606 implements a common revenue standard that clarifies the principles for recognizing revenue. This new revenue recognition model provides a five-step analysis in determining when and how revenue is recognized. The adoption of ASC 606 had no significant impact on our consolidated financial statements.
﻿
As of September 30, 2018, we adopted Accounting Standards Update (“ASU”) 2018-13, “Fair Value Measurement (Topic 820): Disclosure Framework – Changes to the Disclosure Requirements for Fair Value Measurement”. ASU 2018-13 eliminates, modifies and adds various disclosure requirements for fair value measurements including addition of disclosures of the range and weighted average of significant unobservable inputs used to develop Level 3 fair value measures. The disclosure amendments in ASU 2018-13 are effective for all entities for fiscal years, and interim periods within those fiscal years, beginning after December 15 2019 and early adoption is permitted. The adoption of ASU 2018-13 enhances the disclosures with regard to the fair value measurement of our secured contingent payment obligation.
﻿
Recent Accounting Pronouncements
﻿
In February 2016, the Financial Accounting Standards Board (“FASB”) issued ASU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SU 2016-02 is effective for interim and annual periods beginning after December 15, 2018. Early adoption is permitted. In July 2018, the FASB issued ASU 2018-10 “Codification Improvements to Topic 842, Leases,” to clarify application of certain aspects of the new leases standard and to remove inconsistencies within the guidance and ASU 2018-11 “Targeted Improvements,” which provides for an alternate transition method. Specifically, ASU 2018-11 allows the new lease standard to be applied as of the adoption date with a cumulative-effect adjustment to the opening balance of retained earnings rather than retroactive restatement of all periods presented. We are currently assessing the impact of the new lease guidance on our consolidated financial statements. We have identified all existing operating and financing leases and are in the process of determining the present value of existing lease assets and liabilities under the new guidance. We are also currently finalizing processes and controls to identify, classify and measure new leases in accordance with ASU 2016-02.
﻿
In February 2018, the FASB issued ASU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Cuts and Jobs Act. The amendments in this update are effective for all entities for fiscal years beginning after December 15, 2018, and interim periods within those fiscal years. Early adoption is permitted and should be applied either in the period of adoption or retrospectively to each period in which the effect of the change in the U.S. federal corporate income tax rate in the Tax Cuts and Jobs Act is recognized. We have no stranded tax effects included in our other comprehensive loss and therefore the adoption of ASU 2018-02 is not expected to impact our consolidated financial statements.</t>
  </si>
  <si>
    <t>Loss Per Common Share</t>
  </si>
  <si>
    <t>Loss Per Common Share [Abstract]</t>
  </si>
  <si>
    <t xml:space="preserve">5. Loss per Common Share
﻿
Basic loss per common share is determined based on the weighted-average number of common shares outstanding during each period. Diluted loss per common share is the same as basic loss per common share as all common share equivalents are excluded from the calculation, as their effect is anti-dilutive.
﻿
Options, warrants and unvested restricted stock units (“RSUs”) to purchase approximately 11.8 million and 2.0 million shares of common stock were outstanding at September 30, 2018 and 2017, respectively. In addition, at September 30, 2018, we had approximately 3.0 million shares of common stock underlying convertible promissory notes. These options, warrants, RSUs, and shares underlying the convertible notes were excluded from the computation of diluted loss per common share as their effect would have been anti-dilutive.
﻿ </t>
  </si>
  <si>
    <t>Cash</t>
  </si>
  <si>
    <t>Cash [Abstract]</t>
  </si>
  <si>
    <t>6. Cash
﻿
Cash, cash equivalents and restricted cash equivalents, as presented in the accompanying condensed consolidated statements of cash flows, consisted of the following (in thousands):
﻿
﻿
﻿
﻿
﻿
September 30,
December 31,
﻿
2018
2017
﻿ Cash and cash equivalents
$ 267
$ 354
﻿ Restricted cash equivalents
-
1,000
﻿
$ 267
$ 1,354
﻿</t>
  </si>
  <si>
    <t>Inventories, Net</t>
  </si>
  <si>
    <t>Inventories, Net [Abstract]</t>
  </si>
  <si>
    <t>7. Inventories, net
﻿
Inventories, net of reserves for obsolete inventory, consisted of the following (in thousands):
﻿
﻿
﻿
﻿
September 30,
December 31,
﻿
2018
2017
﻿ Raw materials
$ 139
$ 573
﻿ Work-in-process
-
-
﻿ Finished goods
966
452
﻿
1,105
1,025
﻿ Inventory reserves
(880)
-
﻿
$ 225
$ 1,025
﻿
During the three and nine month periods ended September 30, 2018, we recognized impairment charges to reduce our excess inventory to its estimated net realizable value. The following table provides a reconciliation of our inventory reserves for the three and nine months ended September 30, 2018 (in thousands):
﻿
﻿
﻿
﻿
﻿
Three Months Ended September 30, 2018
Nine Months Ended September 30, 2018
﻿ Inventory reserves at beginning of period
$ 42
$
-
﻿ Impairment charges
975
1,017
﻿ Writedown of impaired inventories
(137)
(137)
﻿ Inventory reserves at end of period
$ 880
$ 880
﻿</t>
  </si>
  <si>
    <t>Prepaid Expenses</t>
  </si>
  <si>
    <t>Prepaid Expenses [Abstract]</t>
  </si>
  <si>
    <t>8. Prepaid Expenses
﻿
Prepaid expenses consist of the following (in thousands):
﻿
﻿
﻿
﻿
﻿
September 30,
December 31,
﻿
2018
2017
﻿ Prepaid licenses, software tools and support
$ 111
$ 404
﻿ Prepaid advertising
-
75
﻿ Prepaid services
250
253
﻿ Prepaid insurance
60
54
﻿ Prepaid inventory and production tooling
-
121
﻿ Other prepaid expenses
38
33
﻿
$ 459
$ 940
﻿
During the three and nine month periods ended September 30, 2018, we recognized an impairment charge for prepaid licenses of $0.3 million in connection with our restructuring of operations (see Note 15).</t>
  </si>
  <si>
    <t>Intangible Assets</t>
  </si>
  <si>
    <t>Intangible Assets [Abstract]</t>
  </si>
  <si>
    <t>9. Intangible Assets
﻿
Intangible assets consist of the following (in thousands):
﻿
﻿
﻿
﻿
﻿
September 30,
December 31,
﻿
2018
2017
﻿ Patents and copyrights
$ 19,331
$ 19,324
﻿ Accumulated amortization
(15,088)
(14,248)
﻿
$ 4,243
$ 5,076
﻿</t>
  </si>
  <si>
    <t>Long-Term Debt</t>
  </si>
  <si>
    <t>Long-Term Debt [Abstract]</t>
  </si>
  <si>
    <t>10. Long-term debt
﻿
Notes Payable
﻿
Notes payable at September 30, 2018 and December 31, 2017, consisted of the following (in thousands):
﻿
﻿
﻿
September 30,
December 31,
﻿ Description
2018
2017
﻿ Note payable to a related party
$ 820
$ 825
﻿ Secured note payable
2,252
-
﻿ Total notes payable
3,072
825
﻿ Less current maturities
2,788
294
﻿ Long-term note payable
$ 284
$ 531
﻿
﻿
In February 2016, we entered into an agreement with Sterne, Kessler, Goldstein, &amp; Fox, PLLC (“SKGF”), a related party, to convert $0.8 million in outstanding unpaid fees into an unsecured promissory note with monthly interest payments at a rate of 8% per annum and a balloon payment of the outstanding principal balance on December 31, 2017 . In January 2018, we amended the note, retroactive to December 31, 2017 to allow for interest only payments through March 2018 and principal and interest payments through March 31, 2020 . In August 2018, we further amended the note, retroactive to April 30, 2018 to defer principal and interest payments from May 1, 2018 through September 30, 2018 . The note, as amended, provides for payments of principal and interest of approximately $48,500 per month commencing October 31, 2018 through March 31, 2020 . At September 30, 2018, we are in compliance with all the terms of the SKGF note.
﻿
In September 2018, we entered into a patent security agreement with Mintz, Levin, Cohn, Ferris, Glovsky and Popeo, P.C. (“Mintz”) as security for payment of a non-interest bearing promissory note that we entered into in settlement of approximately $2.3 million in accrued professional fees and accounts payable to Mintz for attorney’s fees and costs associated with our patent enforcement programs and incurred through September 30, 2018. We paid Mintz an initial installment of $0.1 million upon execution of the note and the remaining balance is payable in monthly installments of $0.2 million commencing November 1, 2018 and continuing until the entire unpaid principal balance is paid. Under the patent security agreement, we pledged as security 25 U.S. patents and 6 correlating foreign patents that were simultaneously released by Brickell under an amendment to our claims proceed investment agreement with Brickell. The Mintz note accelerates and becomes immediately due and payable in the case of standard events of default and/or in the event of a sale or other transfer of substantially all of our assets or a transfer of more than 50% of our capital stock in one or a series of transactions or through a merger or other similar transaction. In an event of default, the Mintz note will accrue interest at a rate of 12% per annum on any outstanding balance until such time that the note is paid in full. As of September 30, 2018, we are in compliance with all the terms of the Mintz note.
Convertible Notes
﻿
In September 2018, we sold two tranches of five -year promissory notes for aggregate proceeds of approximately $1.3 million, including $0.4 million sold to related parties (see Note 16). The notes are convertible, at the holders’ option into shares of our common stock at fixed conversion prices. The fixed conversion prices of the notes were below market value of our common stock on the closing date resulting in a beneficial conversion feature with a value of approximately $0.4 million. The beneficial conversion feature is recorded as a discount on the convertible notes with a corresponding increase to additional paid in capital.
﻿
Convertible notes payable at September 30, 2018 consist of the following (in thousands):
﻿
﻿
﻿
﻿
﻿
September 30,
﻿ Description
Interest Rate
Interest Payable
Maturity Date
2018
﻿ Convertible notes dated September 10, 2018
8%
Quarterly
September 7, 2023
$ 900
﻿ Convertible note dated September 19, 2018
8%
Quarterly
September 19, 2023
425
﻿ Total principal balance
1,325
﻿ Less Unamortized discount
445
﻿
$ 880
﻿
﻿
Quarterly interest payments on the notes begin on the earlier of (i) the effectiveness of a registration statement for the shares underlying the notes or (ii) the 180-day anniversary of the issue date of the notes. Interest is payable, at our option and subject to certain equity conditions, in either cash, shares of our common stock, or a combination thereof.
﻿
We have the option to prepay the notes any time following the one-year anniversary of the issuance of the notes, subject to a premium on the outstanding principal prepayment amount of 25% prior to the two-year anniversary of the note issuance date, 20% prior to the three-year anniversary of the note issuance date, 15% prior to the four-year anniversary of the note issuance date, or 10% thereafter. The notes provide for events of default that include failure to pay principal or interest when due, breach of any of the representations, warranties, covenants or agreements made by us, events of liquidation or bankruptcy, and a change in control. In the event of default, the interest rate increases to 12% per annum and the outstanding principal balance of the notes plus all accrued interest due may be declared immediately payable by the holders of a majority of the then outstanding principal balance of the notes.
﻿
Secured Contingent Payment Obligation
﻿
The following table provides a reconciliation of our secured contingent payment obligation, measured at estimated fair market value, for the nine months ended September 30, 2018 and the year ended December 31, 2017 (in thousands) :
﻿
﻿
﻿
﻿
﻿
﻿
Nine Months Ended September 30, 2018
Year Ended December 31, 2017
﻿ Secured contingent payment obligation, beginning of period
$ 15,896
$ 14,185
﻿ Proceeds from contingent payment obligation
1,500
1,000
﻿ Change in fair value
1,013
711
﻿ Secured contingent payment obligation, end of period
$ 18,409
$ 15,896
﻿
﻿
Our secured contingent payment obligation represents the estimated fair value of our repayment obligation to Brickell under a February 2016 funding agreement, as amended in May 2016, December 2017, April 2018, and September 2018. Under the agreement, as of September 30, 2018, we had received aggregate proceeds of $15.5 million in exchange for Brickell’s right to reimbursement and compensation from gross proceeds resulting from patent enforcement and other patent monetization actions. We have repaid an aggregate of $3.3 million to Brickell from patent enforcement proceeds.
﻿
Brickell is entitled to priority payment of 100% of proceeds received from all patent-related actions until such time that Brickell has been repaid in full. After repayment of the funded amount, Brickell is entitled to a portion of remaining proceeds up to a specified minimum return which is determined as a percentage of the funded amount and varies based on the timing of repayment. In addition, Brickell is entitled to a pro rata portion of proceeds from specified legal actions to the extent aggregate proceeds from those actions exceed the specified minimum return.
﻿
Brickell holds a senior security interest in the majority of our assets until such time as the specified minimum return is paid, in which case, the security interest will be released except with respect to the patents and proceeds related to specific legal actions. The security interest is enforceable by Brickell in the event that we are in default under the agreement which would occur if (i) we fail, after notice, to pay proceeds to Brickell, (ii) we become insolvent or insolvency proceedings are commenced (and not subsequently discharged) with respect to us, (iii) our creditors commence actions against us (which are not subsequently discharged) that affect our material assets, (iv) we, without Brickell’s consent, incur indebtedness other than immaterial ordinary course indebtedness, or (v) there is an uncured non-compliance of our obligations or misrepresentations under the agreement. As of September 30, 2018, we are in compliance with our obligations under this agreement.
﻿
We have elected to measure our secured contingent payment obligation at fair value based on probability-weighted estimated cash outflows, discounted back to present value using a discount rate determined in accordance with accepted valuation methods. The secured contingent payment obligation is remeasured to fair value at each reporting period with changes recorded in the condensed consolidated statements of comprehensive loss until the contingency is resolved. As of September 30, 2018, the fair value of the obligation is estimated to be approximately $18.4 million.</t>
  </si>
  <si>
    <t>Stock Authorization And Issuance</t>
  </si>
  <si>
    <t>Stock Authorization And Issuance [Abstract]</t>
  </si>
  <si>
    <t>11. Stock Authorization and Issuance
﻿
On June 12, 2018, our shareholders approved an amendment to our articles of incorporation to increase the number of authorized shares of common stock from 30 million to 40 million shares.
﻿
In July 2018, we entered into a securities purchase agreement (the “Agreement”) with Aspire Capital for the sale of up to $2.0 million of shares of our common stock (or pre-funded warrants) and warrants, in two tranches. Upon the initial closing, we sold to Aspire Capital (i) a pre-funded warrant to purchase up to 2.5 million shares of our common stock with an exercise price of $.01 per share (“Pre-Funded Warrant”) and (ii) a warrant to purchase up to 2.5 million shares of our common stock with an exercise price of $.74 per share (a “Warrant”), for an aggregate purchase price of approximately $1.0 million. In addition, pursuant to the Agreement, in September 2018, we sold to Aspire Capital (i) a second Pre-Funded Warrant to purchase up to 2.5 million shares of common stock exercise price of $0.01 per share and (ii) a Warrant to purchase an additional 2.5 million shares of common stock at an exercise price of $0.74 per share, for an additional aggregate purchase price of approximately $1.0 million. The Warrants and Pre-Funded Warrants expire five years after their respective issuance date and have substantially similar other terms , except (i) for exercise price and (ii) that the Warrants are exercisable on the date that is six months after issuance and the Pre-Funded Warrants are immediately exercisable after issuance. The shares underlying the Pre-Funded Warrants and Warrants are registered under a registration statement filed in August 2018.
﻿
D uring the nine months ended September 30, 2018, we sold an aggregate of approximately 2.9 million shares of our common stock at an average price of $0.70 per share under our Equity Line Agreement with Aspire Capital for net proceeds of approximately $2.0 million. The shares are registered under a registration statement filed in November 2017. In June 2018, our shareholders approved the issuance of shares to Aspire Capital under the Equity Line Agreement in excess of 19.99% of our pre-transaction shares outstanding. As of September 30, 2018, we had $16.9 million remaining under the Equity Line Agreement, subject to the terms and conditions of the Purchase Agreement including registration of additional shares.
﻿
During the nine months ended September 30, 2018, we sold an aggregate of approximately 1.4 million shares of our common stock at an average market price of $0.90 per share under an at-market-sales-agreement (“ATM”) for net proceeds of approximately $1.2 million. The shares were sold pursuant to a shelf registration statement filed in November 2016. As of September 30, 2018, there were no remaining shares available for issuance under the ATM.
﻿
In March 2018, we received proceeds of approximately $0. 2 million from the sale of approximately 0.22 million unregistered shares of our common stock at a price of $0.83 per share to three of our directors.</t>
  </si>
  <si>
    <t>Fair Value Measurements</t>
  </si>
  <si>
    <t>Fair Value Measurements [Abstract]</t>
  </si>
  <si>
    <t>12. Fa ir Value Measurements
﻿
The following tables summarize the fair value of our assets and liabilities measured at fair value on a recurring basis as of September 30, 2018 and December 31, 2017 (in thousands):
﻿
﻿
﻿
﻿
﻿
﻿
Fair Value Measurements
﻿
Total Fair Value
Quoted Prices in Active Markets (Level 1)
Significant Other Observable Inputs (Level 2)
Significant Unobservable Inputs (Level 3)
﻿ September 30, 2018:
﻿ Liabilities:
﻿ Secured contingent payment obligation
$ 18,409
$
-
$
-
$ 18,409
﻿
﻿
﻿
﻿
﻿
Fair Value Measurements
﻿
Total Fair Value
Quoted Prices in Active Markets (Level 1)
Significant Other Observable Inputs (Level 2)
Significant Unobservable Inputs (Level 3)
﻿ December 31, 2017:
﻿ Assets:
﻿ Restricted cash equivalents
$ 1,000
$ 1,000
$
-
$
-
﻿ Available-for-sale securities
26
26
-
-
﻿ Liabilities:
﻿ Secured contingent payment obligation
15,896
-
-
15,896
﻿
﻿
The fair value of our secured contingent payment obligation was estimated using a probability-weighted income approach based on various cash flow scenarios as to the outcome of patent-related actions both in terms of timing and amount, discounted to present value using a risk-adjusted rate. We used a risk-adjusted discount rate of 16.85% at September 30, 2018, based on a risk-free rate of 2.85% as adjusted by 8% for credit risk and 6% for litigation inherent risk. The contingent payment obligation does not have a fixed duration; however, our cash flow projections assume a remaining duration ranging from approximately one to three years with an average duration of 2.3 years. The cash outflows could potentially range from $0 to $ 34 million through 2021 with a weighted average outflow of approximately $25.3 million. We evaluate the estimates and assumptions used in determining the fair value of our secured contingent payment obligation each reporting period and make any adjustments prospectively based on those evaluations. Changes in any of these Level 3 inputs could result in a higher or lower fair value measurement.</t>
  </si>
  <si>
    <t>Commitments And Contingencies</t>
  </si>
  <si>
    <t>Commitments And Contingencies [Abstract]</t>
  </si>
  <si>
    <t>13. Commitments and Contingencies
﻿
Lease Commitments
﻿
On July 18, 2018, we amended the operating lease agreement for our corporate headquarters, extending the lease term through July 31, 2019 with an option to renew through July 31, 2020 . Our straight-line rental payments under the amendment are approximately $30,500 per month.
﻿
There have been no other changes to our lease commitments from those included in our 2017 Annual Report.
﻿
Legal Proceedings
﻿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PTAB”) and in the Federal Patent Court in Germany in an attempt to invalidate certain of our patent claims. We have several patent enforcement actions in Germany which has a “loser pay” system whereby the non-prevailing party is responsible for statutory attorney fees and costs. We received an unfavorable decision from Germany in October 2018, as more fully described below, which is expected to result in claims of approximately $0. 4 million. The accompanying statements of comprehensive losses for the three and nine months ended September 30, 2018 do not include any charges related to probable losses that arose after the date of these financial statements.
﻿
ParkerVision v. Qualcomm and HTC (Middle District of Florida)
We have a patent infringement complaint pending in the Middle District of Florida against Qualcomm and Qualcomm Atheros, Inc. (collectively “Qualcomm”), and HTC (HTC Corporation and HTC America, Inc.) (the “Qualcomm Action”) seeking unspecified damages and injunctive relief for infringement of certain of our patents. Certain of the defendants have filed counterclaims against us for non-infringement and invalidity for all patents in the case. A claim construction hearing was held in August 2015 but no ruling on claim construction has been issued by the court. In February 2016, the court granted the parties’ joint motion to stay these proceedings. In May 2017, we filed a motion to continue the stay of these proceedings pending an appeal of certain PTAB decisions with regard to our U.S. patent 6,091,940 (“the ‘940 Patent”). In September 2018, the Federal Circuit issued its decision in the appeal of the ‘940 Patent as discussed under Qualcomm v. ParkerVision (PTAB) below. We expect to petition the district court to lift the stay in this case.
﻿
Qualcomm v. ParkerVision (PTAB)
In August 2015, Qualcomm filed an aggregate of ten petitions for Inter Partes Review (“IPR”) with the PTAB seeking to invalidate certain claims related to three of the eleven patents originally asserted in our Qualcomm Action. In March 2016, the PTAB issued decisions denying institution of trial for three of the petitions, all of which relate to our U.S. patent 7,039,372 (“the ‘372 Patent”). The remaining petitions, all of which relate to the ‘940 Patent and U.S. patent 7,966,012 (“the ‘012 Patent”) were instituted for trial by the PTAB. In May 2016, the PTAB granted our motion to disclaim the challenged claims of the ‘012 Patent and entered an adverse judgment against us with respect to those claims. In March 2017, the PTAB issued its decisions on the six outstanding IPRs, all of which relate to the ‘940 Patent. The PTAB ruled in our favor on three of the six petitions, ruled in Qualcomm’s favor on two of the six petitions and issued a split decision on the claims covered in the sixth petition. As a result of the PTAB decisions, certain claims of the ‘940 Patent which are the subject of our district court case against Qualcomm and HTC were found to be un-patentable and certain claims were found not to be un-patentable. In May 2017, we filed our notice of appeal of these decisions with the United States Court of Appeals for the Federal Circuit (“CAFC”). Qualcomm also appealed the decisions that were unfavorable to them. A hearing was held on August 7, 2018 at the CAFC and on September 13, 2018 the CAFC ruled, upholding the PTAB ruling with regard to the ‘940 Patent. As a result of the ruling, we prevailed with regard to the method claims of the ‘940 Patent and Qualcomm prevailed on the apparatus claims.
﻿
ParkerVision v. Apple and Qualcomm (Middle District of Florida)
In December 2015, we filed a patent infringement complaint in the Middle District of Florida against Apple, LG, Samsung and Qualcomm alleging infringement of four of our patents. In February 2016, the district court proceedings were stayed pending resolution of a corresponding case filed at the International Trade Commission (“ITC”). In July 2016, we entered into a patent license and settlement agreement with Samsung and, as a result, Samsung was dismissed from the district court action. In March 2017, we filed a motion to terminate the ITC proceedings and a corresponding motion to lift the stay in the district court case. This motion was granted in May 2017. In July 2017, we filed a motion to dismiss LG from the district court case (see ParkerVision v. LG below). Also in July 2017, Qualcomm filed a motion to change venue to the southern district of California and Apple filed a motion to dismiss for improper venue. In March 2018, the district court ruled against the Qualcomm and Apple motions. The parties also filed a joint motion in March 2018 to eliminate three of the four patents in the case in order to expedite proceedings leaving our U.S. patent 9,118,528 as the only remaining patent in this case. A claim construction hearing was held on August 31, 2018 and we are currently awaiting the court’s decision regarding claim language pertinent to this case. A trial date has not yet been established by the court.
ParkerVision v. LG (District of New Jersey)
In July 2017, we filed a patent infringement complaint in the district of New Jersey against LG for the alleged infringement of the same patents previously asserted against LG in the middle district of Florida (see ParkerVision v. Apple and Qualcomm above). We elected to dismiss the case in the middle district of Florida and re-file in New Jersey as a result of a recent Supreme Court ruling regarding proper venue. In March 2018, the court stayed this case pending a final decision in ParkerVision v. Apple and Qualcomm in the Middle District of Florida. As part of this stay, LG has agreed to be bound by the final claim construction decision in that case.
﻿
ParkerVision v. LG Electronics (Munich, Germany)
In June 2016, we filed a complaint in Munich District Court against LG Electronics Deutschland GmbH, a German subsidiary of LG Electronics, Inc. (“LGE”) seeking damages and injunctive relief for the alleged infringement of the German part of our European patent 1 206 831 (“the ‘831 Patent). A hearing in this case was held in November 2016 at which time the court concluded that certain LGE products using Qualcomm RF circuitry infringe our patent. The final decision in this case is stayed pending resolution of the corresponding nullity, or validity, action filed by Qualcomm in the German Federal Patent Court in Munich (see Qualcomm v. ParkerVision below). In October 2018, we received an unfavorable decision in the nullity case. As a result, we may be subject to a claim for reimbursement of statutory attorney’s fees and costs in this infringement case. We estimate a claim of approximately $0.06 million for which we have posted a bond.
﻿
ParkerVision v. Apple (Munich, Germany) - the Apple I case
In October 2016, we filed a complaint in Munich District Court against Apple, Inc., Apple Distribution International, and Apple Retail Germany B.V. &amp; Co. KG (collectively “Apple”) seeking damages and injunctive relief for the alleged infringement of the ‘831 Patent (the “Apple I” case). In February 2017, we amended our complaint adding the infringement of a second German patent and alleging infringement by Apple devices that incorporate an Intel transceiver chip. The Munich Regional Court bifurcated the new claims into a second case (see ParkerVision v. Apple - the Apple II case below). A hearing was held in May 2017 in the Apple I case. In June 2017, the court deferred its ruling pending the decision from the German Federal Patent Court in the validity action filed by Qualcomm (see Qualcomm v. ParkerVision below ). In October 2018, we received an unfavorable decision in the nullity case. As a result, we may be subject to a claim for reimbursement of statutory attorney’s fees and costs in this infringement case. We estimate a claim of approximately $0.1 million. We have not posted a bond to cover these statutory costs.
﻿
Qualcomm v. ParkerVision (Federal Patent Court in Germany)
In August 2016, Qualcomm filed a validity action in Federal Patent Court in Germany against the ’831 Patent. The outcome of this validity action impacts our German patent infringement cases against LGE and Apple as discussed above. An oral hearing was held in this case on October 17, 2018 and the court ruled that the ‘831 Patent was invalid. The court’s formal written decision is expected within a few weeks. We have the option to appeal to the German Supreme Court which we are evaluating. If we ultimately lose this nullity case, we will be subject to a claim for reimbursement of statutory attorney fees and costs which we estimate will not exceed $0.2 million.
﻿
ParkerVision v. Apple (Munich, Germany)-the Apple II case
The Apple II case seeks damages and injunctive relief for the alleged infringement of the German part of our European patent 1 135 853 (“the ‘853 Patent). A hearing was held in November 2017. Subsequent to the hearing, the court requested that we supplement certain elements of the infringement claims against Apple devices. The court also denied Apple’s request that we provide a bond covering any possible claims for reimbursement of statutory attorney’s fees and costs. Apple appealed the bond decision and, in order to expedite proceedings, in April 2018, we paid a bond of approximately $0.1 million, which is our estimated maximum exposure in this case. In May 2018, we filed our supplemental briefs as requested by the court. In October 2018, we also filed a supplemental expert report. The court has established a final hearing no later than March 2019, however the hearing could be pulled forward to as early as December 2018 depending upon changes to the court’s calendar.
﻿
Intel v. ParkerVision (Federal Patent Court in Germany)
In August 2017, Intel filed a nullity action in German Federal Patent Court claiming invalidity of the ‘853 Patent that is the subject of the Apple II case. If the ‘853 Patent is declared invalid, we would be subject to a claim for reimbursement of statutory attorney fees and costs of approximately $0.2 million. We intend to vigorously defend the validity of our patent. No dates have yet been set in this nullity action .</t>
  </si>
  <si>
    <t>Share-Based Compensation</t>
  </si>
  <si>
    <t>Share-Based Compensation [Abstract]</t>
  </si>
  <si>
    <t>14. Share-Based Compensation
﻿
There has been no material change in the assumptions used to compute the fair value of our equity awards, nor in the method used to account for share-based compensation from those stated in our 2017 Annual Report.
﻿
The following table presents share-based compensation expense included in our condensed consolidated statements of comprehensive loss for the three and nine months ended September 30, 2018 and 2017, respectively (in thousands):
﻿
﻿
﻿
﻿
Three Months Ended
Nine Months Ended
﻿
September 30,
September 30,
﻿
2018
2017
2018
2017
﻿ Research and development expenses
$ 17
$ 89
$ 132
$ 499
﻿ Selling, general and administrative expenses
133
414
729
1,209
﻿ Restructuring expenses
50
-
50
-
﻿ Total share-based compensation expense
$ 200
$ 503
$ 911
$ 1,708
﻿
﻿
As of September 30, 2018, we had approximately $0.3 million in unrecognized compensation cost related to unvested share-based compensation awards. This cost is expected to be recognized over a weighted average period of approximately one year.</t>
  </si>
  <si>
    <t>Restructuring Charges</t>
  </si>
  <si>
    <t>Restructuring Charges [Abstract]</t>
  </si>
  <si>
    <t>15. Restructuring Charges
﻿
In August 2018, as a result of our limited capital resources, our board of directors (“Board”) approved plans to reduce our ongoing operating expenses, including a reduction in workforce of approximately 30 employees and closure of our engineering design facility in Lake Mary, Florida. As a result of the cost reduction measures, we ceased any ongoing integrated circuit design activities and significantly reduced our sales and marketing expenditures with respect to our Milo products. Expenses related to our restructuring are included in operating expenses in our consolidated statements of comprehensive losses under the heading “Restructuring charges.”
﻿
Restructuring charges for the three and nine months ended September 30, 2018 include the following (in thousands):
﻿
﻿
﻿
﻿
Three Months Ended
Nine Months Ended
﻿
September 30,
September 30,
﻿
2018
2018
﻿ One-time termination benefits
$ 116
$ 116
﻿ Lease expense
120
120
﻿ Asset impairment charges
356
356
﻿ Other
15
15
﻿
$ 607
$ 607
﻿
﻿
We anticipate activities related to our cost reduction measures to be completed by December 31, 2018.
﻿
Termination Benefits
﻿
Accrued one-time termination benefits consist of the following (in thousands):
﻿
﻿
﻿
﻿
﻿
Three Months Ended
Nine Months Ended
﻿
September 30,
September 30,
﻿
2018
2018
﻿ Accrued termination benefits, beginning of period
$
-
$
-
﻿ Termination benefits recognized
116
116
﻿ Termination benefits settled
(113)
(113)
﻿ Accrued termination benefits, end of period
$ 3
$ 3
﻿
﻿
Approximately $0.05 million of the accrued termination benefits were settled by the issuance of share-based compensation during the three months ended September 30, 2018. Accrued termination benefits are included in other accrued expenses in the accompanying balance sheets .
﻿
Lease Payable
﻿
In connection with the cease-use date of our Lake Mary, Florida facility, we recorded a lease payable for the estimated fair value of remaining lease rental payments, less estimated sublease rentals, net of deferred rent. Our lease payable consists of the following (in thousands):
﻿
﻿
﻿
﻿
﻿
Three Months Ended
Nine Months Ended
﻿
September 30,
September 30,
﻿
2018
2018
﻿ Lease payable, beginning of period
$
-
$
-
﻿ Present value of future minimum lease payments less estimated future sublease rentals, net of deferred rent of $62
182
182
﻿ Settlements
(11)
(11)
﻿ Change in estimate
-
-
﻿ Lease payable, end of period
171
171
﻿ Current portion of lease payable
75
75
﻿ Long-term portion of lease payable
$ 96
$ 96
﻿</t>
  </si>
  <si>
    <t>Related Party Transactions</t>
  </si>
  <si>
    <t>Related Party Transactions [Abstract]</t>
  </si>
  <si>
    <t>16. Related Party Transactions
﻿
On September 10, 2018, we sold an aggregate of $0.4 million in promissory notes, convertible into shares of our common stock at a fixed conversion price of $0.40 to related parties on the same terms as other convertible notes sold in the transaction (see Note 10). Jeffrey Parker, our chief executive officer and chairman of the board, Paul Rosenbaum, one of our directors since December 2016, and incoming independent director Lewis Titterton, each purchased a convertible note with a face value of $0.1 million. In addition, Stacie Wilf, sister to Jeffrey Parker, purchased a convertible note with a face value of $0.1 million.</t>
  </si>
  <si>
    <t>Subsequent Events</t>
  </si>
  <si>
    <t>Subsequent Events [Abstract]</t>
  </si>
  <si>
    <t>17. Subsequent Events
On October 30, 2018 , our shareholders approved an amendment to our articles of incorporation to increase the number of authorized shares of common stock from 40 million to 75 million shares.</t>
  </si>
  <si>
    <t>Accounting Policies (Policy)</t>
  </si>
  <si>
    <t>Adoption Of New Accounting Standards</t>
  </si>
  <si>
    <t xml:space="preserve">Adoption of New Accounting Standards
﻿
As of January 1, 2018, we adopted Accounting Standards Codification (“ASC”) 606, “Revenue from Contracts with Customers.” ASC 606 implements a common revenue standard that clarifies the principles for recognizing revenue. This new revenue recognition model provides a five-step analysis in determining when and how revenue is recognized. The adoption of ASC 606 had no significant impact on our consolidated financial statements.
﻿
As of September 30, 2018, we adopted Accounting Standards Update (“ASU”) 2018-13, “Fair Value Measurement (Topic 820): Disclosure Framework – Changes to the Disclosure Requirements for Fair Value Measurement”. ASU 2018-13 eliminates, modifies and adds various disclosure requirements for fair value measurements including addition of disclosures of the range and weighted average of significant unobservable inputs used to develop Level 3 fair value measures. The disclosure amendments in ASU 2018-13 are effective for all entities for fiscal years, and interim periods within those fiscal years, beginning after December 15 2019 and early adoption is permitted. The adoption of ASU 2018-13 enhances the disclosures with regard to the fair value measurement of our secured contingent payment obligation. </t>
  </si>
  <si>
    <t>Recent Accounting Pronouncements</t>
  </si>
  <si>
    <t xml:space="preserve">Recent Accounting Pronouncements
﻿
In February 2016, the Financial Accounting Standards Board (“FASB”) issued ASU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SU 2016-02 is effective for interim and annual periods beginning after December 15, 2018. Early adoption is permitted. In July 2018, the FASB issued ASU 2018-10 “Codification Improvements to Topic 842, Leases,” to clarify application of certain aspects of the new leases standard and to remove inconsistencies within the guidance and ASU 2018-11 “Targeted Improvements,” which provides for an alternate transition method. Specifically, ASU 2018-11 allows the new lease standard to be applied as of the adoption date with a cumulative-effect adjustment to the opening balance of retained earnings rather than retroactive restatement of all periods presented. We are currently assessing the impact of the new lease guidance on our consolidated financial statements. We have identified all existing operating and financing leases and are in the process of determining the present value of existing lease assets and liabilities under the new guidance. We are also currently finalizing processes and controls to identify, classify and measure new leases in accordance with ASU 2016-02.
﻿
In February 2018, the FASB issued ASU 2018-02, “Income Statement - Reporting Comprehensive Income (Topic 220): Reclassification of Certain Tax Effects from Accumulated Other Comprehensive Income .” The amendments in this update allow a reclassification from accumulated other comprehensive income to retained earnings for stranded tax effects resulting from the Tax Cuts and Jobs Act. The amendments in this update are effective for all entities for fiscal years beginning after December 15, 2018, and interim periods within those fiscal years. Early adoption is permitted and should be applied either in the period of adoption or retrospectively to each period in which the effect of the change in the U.S. federal corporate income tax rate in the Tax Cuts and Jobs Act is recognized. We have no stranded tax effects included in our other comprehensive loss and therefore the adoption of ASU 2018-02 is not expected to impact our consolidated financial statements. </t>
  </si>
  <si>
    <t>Cash (Tables)</t>
  </si>
  <si>
    <t>Summary Of Cash, Cash Equivalents And Restricted Cash Equivalents</t>
  </si>
  <si>
    <t xml:space="preserve">﻿
﻿
﻿
September 30,
December 31,
﻿
2018
2017
﻿ Cash and cash equivalents
$ 267
$ 354
﻿ Restricted cash equivalents
-
1,000
﻿
$ 267
$ 1,354
﻿
﻿ </t>
  </si>
  <si>
    <t>Inventories, Net (Tables)</t>
  </si>
  <si>
    <t>Schedule Of Inventories</t>
  </si>
  <si>
    <t xml:space="preserve">﻿
﻿
﻿
September 30,
December 31,
﻿
2018
2017
﻿ Raw materials
$ 139
$ 573
﻿ Work-in-process
-
-
﻿ Finished goods
966
452
﻿
1,105
1,025
﻿ Inventory reserves
(880)
-
﻿
$ 225
$ 1,025
﻿
﻿ </t>
  </si>
  <si>
    <t>Schedule Of Inventory Reserves</t>
  </si>
  <si>
    <t xml:space="preserve">﻿
﻿
﻿
Three Months Ended September 30, 2018
Nine Months Ended September 30, 2018
﻿ Inventory reserves at beginning of period
$ 42
$
-
﻿ Impairment charges
975
1,017
﻿ Writedown of impaired inventories
(137)
(137)
﻿ Inventory reserves at end of period
$ 880
$ 880
﻿
﻿ </t>
  </si>
  <si>
    <t>Prepaid Expenses (Tables)</t>
  </si>
  <si>
    <t>Schedule Of Prepaid Expenses</t>
  </si>
  <si>
    <t xml:space="preserve">﻿
﻿
﻿
September 30,
December 31,
﻿
2018
2017
﻿ Prepaid licenses, software tools and support
$ 111
$ 404
﻿ Prepaid advertising
-
75
﻿ Prepaid services
250
253
﻿ Prepaid insurance
60
54
﻿ Prepaid inventory and production tooling
-
121
﻿ Other prepaid expenses
38
33
﻿
$ 459
$ 940
﻿
﻿ </t>
  </si>
  <si>
    <t>Intangible Assets (Tables)</t>
  </si>
  <si>
    <t>Schedule Of Intangible Assets</t>
  </si>
  <si>
    <t xml:space="preserve">Intangible assets consist of the following (in thousands):
﻿
﻿
﻿
﻿
﻿
September 30,
December 31,
﻿
2018
2017
﻿ Patents and copyrights
$ 19,331
$ 19,324
﻿ Accumulated amortization
(15,088)
(14,248)
﻿
$ 4,243
$ 5,076
﻿
﻿ </t>
  </si>
  <si>
    <t>Long-Term Debt (Tables)</t>
  </si>
  <si>
    <t>Schedule Of Notes Payable</t>
  </si>
  <si>
    <t xml:space="preserve">﻿
﻿
﻿
September 30,
December 31,
﻿ Description
2018
2017
﻿ Note payable to a related party
$ 820
$ 825
﻿ Secured note payable
2,252
-
﻿ Total notes payable
3,072
825
﻿ Less current maturities
2,788
294
﻿ Long-term note payable
$ 284
$ 531
﻿
﻿ </t>
  </si>
  <si>
    <t>Schedule Of Convertible Notes Payable</t>
  </si>
  <si>
    <t xml:space="preserve">﻿
﻿
﻿
September 30,
﻿ Description
Interest Rate
Interest Payable
Maturity Date
2018
﻿ Convertible notes dated September 10, 2018
8%
Quarterly
September 7, 2023
$ 900
﻿ Convertible note dated September 19, 2018
8%
Quarterly
September 19, 2023
425
﻿ Total principal balance
1,325
﻿ Less Unamortized discount
445
﻿
$ 880
﻿
﻿ </t>
  </si>
  <si>
    <t>Reconciliation Of Secured Contingent Obligation At Fair Value</t>
  </si>
  <si>
    <t xml:space="preserve">﻿
﻿
﻿
Nine Months Ended September 30, 2018
Year Ended December 31, 2017
﻿ Secured contingent payment obligation, beginning of period
$ 15,896
$ 14,185
﻿ Proceeds from contingent payment obligation
1,500
1,000
﻿ Change in fair value
1,013
711
﻿ Secured contingent payment obligation, end of period
$ 18,409
$ 15,896
﻿
﻿ </t>
  </si>
  <si>
    <t>Fair Value Measurements (Tables)</t>
  </si>
  <si>
    <t>Schedule Of Assets And Liabilities Measured At Fair Value On A Recurring Basis</t>
  </si>
  <si>
    <t xml:space="preserve">﻿
﻿
﻿
﻿
Fair Value Measurements
﻿
Total Fair Value
Quoted Prices in Active Markets (Level 1)
Significant Other Observable Inputs (Level 2)
Significant Unobservable Inputs (Level 3)
﻿ September 30, 2018:
﻿ Liabilities:
﻿ Secured contingent payment obligation
$ 18,409
$
-
$
-
$ 18,409
﻿
﻿
﻿
﻿
﻿
Fair Value Measurements
﻿
Total Fair Value
Quoted Prices in Active Markets (Level 1)
Significant Other Observable Inputs (Level 2)
Significant Unobservable Inputs (Level 3)
﻿ December 31, 2017:
﻿ Assets:
﻿ Restricted cash equivalents
$ 1,000
$ 1,000
$
-
$
-
﻿ Available-for-sale securities
26
26
-
-
﻿ Liabilities:
﻿ Secured contingent payment obligation
15,896
-
-
15,896
﻿
﻿ </t>
  </si>
  <si>
    <t>Share-Based Compensation (Tables)</t>
  </si>
  <si>
    <t>Schedule Of Share-Based Compensation Expense Included In Statements Of Operations</t>
  </si>
  <si>
    <t xml:space="preserve">﻿
﻿
﻿
Three Months Ended
Nine Months Ended
﻿
September 30,
September 30,
﻿
2018
2017
2018
2017
﻿ Research and development expenses
$ 17
$ 89
$ 132
$ 499
﻿ Selling, general and administrative expenses
133
414
729
1,209
﻿ Restructuring expenses
50
-
50
-
﻿ Total share-based compensation expense
$ 200
$ 503
$ 911
$ 1,708
﻿
﻿ </t>
  </si>
  <si>
    <t>Restructuring Charges (Tables)</t>
  </si>
  <si>
    <t>Restructuring Cost and Reserve [Line Items]</t>
  </si>
  <si>
    <t>Schedule Of Restructuring Charges</t>
  </si>
  <si>
    <t xml:space="preserve">﻿
﻿
Three Months Ended
Nine Months Ended
﻿
September 30,
September 30,
﻿
2018
2018
﻿ One-time termination benefits
$ 116
$ 116
﻿ Lease expense
120
120
﻿ Asset impairment charges
356
356
﻿ Other
15
15
﻿
$ 607
$ 607
﻿
﻿ </t>
  </si>
  <si>
    <t>One-time Termination Benefits [Member]</t>
  </si>
  <si>
    <t>Schedule Of Accrued Reserve</t>
  </si>
  <si>
    <t xml:space="preserve">﻿
﻿
﻿
Three Months Ended
Nine Months Ended
﻿
September 30,
September 30,
﻿
2018
2018
﻿ Accrued termination benefits, beginning of period
$
-
$
-
﻿ Termination benefits recognized
116
116
﻿ Termination benefits settled
(113)
(113)
﻿ Accrued termination benefits, end of period
$ 3
$ 3
﻿
﻿ </t>
  </si>
  <si>
    <t>Lease Payable [Member]</t>
  </si>
  <si>
    <t xml:space="preserve">﻿
﻿
﻿
Three Months Ended
Nine Months Ended
﻿
September 30,
September 30,
﻿
2018
2018
﻿ Lease payable, beginning of period
$
-
$
-
﻿ Present value of future minimum lease payments less estimated future sublease rentals, net of deferred rent of $62
182
182
﻿ Settlements
(11)
(11)
﻿ Change in estimate
-
-
﻿ Lease payable, end of period
171
171
﻿ Current portion of lease payable
75
75
﻿ Long-term portion of lease payable
$ 96
$ 96
﻿
﻿ </t>
  </si>
  <si>
    <t>Liquidity And Going Concern (Details) - USD ($)</t>
  </si>
  <si>
    <t>Mar. 31, 2018</t>
  </si>
  <si>
    <t>Liquidity And Working Capital [Line Items]</t>
  </si>
  <si>
    <t>Net working capital</t>
  </si>
  <si>
    <t>Cash, cash equivalents and available for sale securities</t>
  </si>
  <si>
    <t>Net proceeds</t>
  </si>
  <si>
    <t>Amount remaining under the ATM</t>
  </si>
  <si>
    <t>Termination benefits recognized</t>
  </si>
  <si>
    <t>Market Issuance Sales Agreement [Member]</t>
  </si>
  <si>
    <t>Proceeds from issurance of common stock</t>
  </si>
  <si>
    <t>Sale of stock price per share</t>
  </si>
  <si>
    <t>Aspire Purchase Agreement [Member]</t>
  </si>
  <si>
    <t>Brickell Key Investments [Member]</t>
  </si>
  <si>
    <t>Litigation funds</t>
  </si>
  <si>
    <t>Minimum [Member] | Aspire Purchase Agreement [Member]</t>
  </si>
  <si>
    <t>Director [Member]</t>
  </si>
  <si>
    <t>ParkerVision vs. Apple, LG, Samsung And Qualcomm [Member]</t>
  </si>
  <si>
    <t>Loss Per Common Share (Details) - shares shares in Millions</t>
  </si>
  <si>
    <t>Options, Warrants And Unvested Restricted Stock Units (“RSUs”) [Member]</t>
  </si>
  <si>
    <t>Antidilutive Securities Excluded from Computation of Earnings Per Share [Line Items]</t>
  </si>
  <si>
    <t>Shares excluded from the computation of diluted loss per share</t>
  </si>
  <si>
    <t>Convertible Debt Securities [Member]</t>
  </si>
  <si>
    <t>Cash (Details) - USD ($) $ in Thousands</t>
  </si>
  <si>
    <t>Jun. 30, 2018</t>
  </si>
  <si>
    <t>Jun. 30, 2017</t>
  </si>
  <si>
    <t>Dec. 31, 2016</t>
  </si>
  <si>
    <t>Cash, cash equivalents and restricted cash equivalents</t>
  </si>
  <si>
    <t>Inventories, Net (Narrative) (Details) - USD ($) $ in Thousands</t>
  </si>
  <si>
    <t>Impairment charges</t>
  </si>
  <si>
    <t>Inventories, Net (Schedule Of Inventories) (Details) - USD ($) $ in Thousands</t>
  </si>
  <si>
    <t>Raw materials</t>
  </si>
  <si>
    <t>Work-in-process</t>
  </si>
  <si>
    <t>Finished goods</t>
  </si>
  <si>
    <t>Inventory</t>
  </si>
  <si>
    <t>Inventory reserves</t>
  </si>
  <si>
    <t>Total inventories</t>
  </si>
  <si>
    <t>Inventories, Net (Schedule Of Inventory Reserves) (Details) - USD ($) $ in Thousands</t>
  </si>
  <si>
    <t>Inventory Valuation Reserves, Beginning Balance</t>
  </si>
  <si>
    <t>Writedown of impaired inventories</t>
  </si>
  <si>
    <t>Inventory Valuation Reserves, Ending Balance</t>
  </si>
  <si>
    <t>Prepaid Expenses (Narrative) (Details) - USD ($) $ in Thousands</t>
  </si>
  <si>
    <t>Prepaid Expenses [Line Items]</t>
  </si>
  <si>
    <t>License [Member]</t>
  </si>
  <si>
    <t>Prepaid Expenses (Schedule Of Prepaid Expenses) (Details) - USD ($) $ in Thousands</t>
  </si>
  <si>
    <t>Prepaid licenses, software tools and support</t>
  </si>
  <si>
    <t>Prepaid advertising</t>
  </si>
  <si>
    <t>Prepaid services</t>
  </si>
  <si>
    <t>Prepaid Insurance</t>
  </si>
  <si>
    <t>Prepaid inventory and production tooling</t>
  </si>
  <si>
    <t>Other prepaid expenses</t>
  </si>
  <si>
    <t>Intangible Assets (Details) - USD ($) $ in Thousands</t>
  </si>
  <si>
    <t>Patents and copyrights</t>
  </si>
  <si>
    <t>Accumulated amortization</t>
  </si>
  <si>
    <t>Intangible assets</t>
  </si>
  <si>
    <t>Long-Term Debt (Narrative) (Details)</t>
  </si>
  <si>
    <t>Sep. 30, 2018USD ($)</t>
  </si>
  <si>
    <t>Sep. 30, 2018USD ($)item</t>
  </si>
  <si>
    <t>Sep. 10, 2018USD ($)</t>
  </si>
  <si>
    <t>Debt Instrument [Line Items]</t>
  </si>
  <si>
    <t>Fair value of note payable</t>
  </si>
  <si>
    <t>Percentage of proceeds payment</t>
  </si>
  <si>
    <t>100.00%</t>
  </si>
  <si>
    <t>Payment of legal fees and expenses</t>
  </si>
  <si>
    <t>Secured Debt [Member]</t>
  </si>
  <si>
    <t>Maturity date</t>
  </si>
  <si>
    <t>Dec. 31,
		2021</t>
  </si>
  <si>
    <t>Note Payable To A Related Party [Member] | Unsecured Note [Member]</t>
  </si>
  <si>
    <t>Debt</t>
  </si>
  <si>
    <t>Interest rate</t>
  </si>
  <si>
    <t>8.00%</t>
  </si>
  <si>
    <t>Balloon payment date</t>
  </si>
  <si>
    <t>Dec. 31,
		2017</t>
  </si>
  <si>
    <t>Note Payable To A Related Party, Amendment A [Member] | Unsecured Note [Member]</t>
  </si>
  <si>
    <t>Mar. 31,
		2020</t>
  </si>
  <si>
    <t>Interest only date</t>
  </si>
  <si>
    <t>Mar. 1,
		2018</t>
  </si>
  <si>
    <t>Note Payable To A Related Party, Amendment B [Member] | Unsecured Note [Member]</t>
  </si>
  <si>
    <t>Debt payment per month</t>
  </si>
  <si>
    <t>Debt, first payment date</t>
  </si>
  <si>
    <t>Oct. 31,
		2018</t>
  </si>
  <si>
    <t>Patent Security Agreement [Member] | Commercial Paper [Member]</t>
  </si>
  <si>
    <t>12.00%</t>
  </si>
  <si>
    <t>Nov. 1,
		2018</t>
  </si>
  <si>
    <t>Repayments of Debt</t>
  </si>
  <si>
    <t>Patent Security Agreement [Member] | Commercial Paper [Member] | Patents [Member]</t>
  </si>
  <si>
    <t>Number of patents | item</t>
  </si>
  <si>
    <t>Patent Security Agreement [Member] | Commercial Paper [Member] | Foreign Patents [Member]</t>
  </si>
  <si>
    <t>Promissory Notes [Member] | Convertible Debt [Member]</t>
  </si>
  <si>
    <t>Term</t>
  </si>
  <si>
    <t>5 years</t>
  </si>
  <si>
    <t>Beneficial conversion feature</t>
  </si>
  <si>
    <t>Promissory Notes [Member] | Convertible Debt [Member] | Measurement Input, Prepayment Rate [Member] | Debt Instrument, Redemption, Period One [Member]</t>
  </si>
  <si>
    <t>Prepayment</t>
  </si>
  <si>
    <t>Promissory Notes [Member] | Convertible Debt [Member] | Measurement Input, Prepayment Rate [Member] | Debt Instrument, Redemption, Period Two [Member]</t>
  </si>
  <si>
    <t>Promissory Notes [Member] | Convertible Debt [Member] | Measurement Input, Prepayment Rate [Member] | Debt Instrument, Redemption, Period Three [Member]</t>
  </si>
  <si>
    <t>Promissory Notes [Member] | Convertible Debt [Member] | Measurement Input, Prepayment Rate [Member] | Debt Instrument, Redemption, Period Four [Member]</t>
  </si>
  <si>
    <t>Promissory Notes [Member] | Convertible Debt [Member] | Management [Member]</t>
  </si>
  <si>
    <t>Minimum [Member] | Secured Debt [Member]</t>
  </si>
  <si>
    <t>1 year</t>
  </si>
  <si>
    <t>Minimum [Member] | Note Payable To A Related Party, Amendment B [Member] | Unsecured Note [Member]</t>
  </si>
  <si>
    <t>Deferral period</t>
  </si>
  <si>
    <t>May 1,
		2018</t>
  </si>
  <si>
    <t>Minimum [Member] | Patent Security Agreement [Member] | Commercial Paper [Member]</t>
  </si>
  <si>
    <t>Transfer of capital stock</t>
  </si>
  <si>
    <t>50.00%</t>
  </si>
  <si>
    <t>Maximum [Member] | Secured Debt [Member]</t>
  </si>
  <si>
    <t>3 years</t>
  </si>
  <si>
    <t>Maximum [Member] | Note Payable To A Related Party, Amendment B [Member] | Unsecured Note [Member]</t>
  </si>
  <si>
    <t>Long-Term Debt (Schedule Of Notes Payable) (Details) - USD ($) $ in Thousands</t>
  </si>
  <si>
    <t>Total notes payable</t>
  </si>
  <si>
    <t>Less current maturities</t>
  </si>
  <si>
    <t>Long-term note payable</t>
  </si>
  <si>
    <t>Unsecured Note [Member] | Note Payable To A Related Party [Member]</t>
  </si>
  <si>
    <t>Secured Debt [Member] | Secured Note Payable [Member]</t>
  </si>
  <si>
    <t>Long-Term Debt (Schedule Of Convertible Notes Payable) (Details) $ in Thousands</t>
  </si>
  <si>
    <t>Convertible Debt [Member]</t>
  </si>
  <si>
    <t>Total principal balance</t>
  </si>
  <si>
    <t>Less Unamortized discount</t>
  </si>
  <si>
    <t>Convertible Debt [Member] | Convertible Notes Dated September 10, 2018 [Member]</t>
  </si>
  <si>
    <t>Interest Payable</t>
  </si>
  <si>
    <t>Quarterly</t>
  </si>
  <si>
    <t>Maturity Date</t>
  </si>
  <si>
    <t>Sep. 7,
		2023</t>
  </si>
  <si>
    <t>Convertible Debt [Member] | Convertible Note Dated September 19, 2018 [Member]</t>
  </si>
  <si>
    <t>Sep. 19,
		2023</t>
  </si>
  <si>
    <t>Long-Term Debt (Reconciliation Of Secured Contingent Obligation At Fair Value) (Details) - USD ($) $ in Thousands</t>
  </si>
  <si>
    <t>12 Months Ended</t>
  </si>
  <si>
    <t>Secured contingent payment obligation, beginning of period</t>
  </si>
  <si>
    <t>Proceeds from contingent payment obligation</t>
  </si>
  <si>
    <t>Change in fair value</t>
  </si>
  <si>
    <t>Secured contingent payment obligation, end of period</t>
  </si>
  <si>
    <t>Stock Authorization And Issuance (Details)</t>
  </si>
  <si>
    <t>1 Months Ended</t>
  </si>
  <si>
    <t>Mar. 31, 2018USD ($)employee$ / sharesshares</t>
  </si>
  <si>
    <t>Sep. 30, 2018USD ($)$ / sharesshares</t>
  </si>
  <si>
    <t>Jul. 31, 2018USD ($)$ / sharesshares</t>
  </si>
  <si>
    <t>Jun. 12, 2018shares</t>
  </si>
  <si>
    <t>Dec. 31, 2017USD ($)shares</t>
  </si>
  <si>
    <t>Stock Authorization And Issuance [Line Items]</t>
  </si>
  <si>
    <t>Common stock, shares authorized | shares</t>
  </si>
  <si>
    <t>Warrants</t>
  </si>
  <si>
    <t>Number of directors | employee</t>
  </si>
  <si>
    <t>Sale of common stock, number of shares | shares</t>
  </si>
  <si>
    <t>Sale of common stock</t>
  </si>
  <si>
    <t>Sale of stock price per share | $ / shares</t>
  </si>
  <si>
    <t>Aggregate offering price</t>
  </si>
  <si>
    <t>Purchase notice</t>
  </si>
  <si>
    <t>19.99%</t>
  </si>
  <si>
    <t>Aspire Purchase Agreement [Member] | Pre-funded Warrant [Member]</t>
  </si>
  <si>
    <t>Shares converted per warrant | shares</t>
  </si>
  <si>
    <t>Exercise price per warrant | $ / shares</t>
  </si>
  <si>
    <t>Aspire Purchase Agreement [Member] | Warrants [Member]</t>
  </si>
  <si>
    <t>Aspire Purchase Agreement [Member] | Minimum [Member]</t>
  </si>
  <si>
    <t>Fair Value Measurements (Narrative) (Details) - Secured Debt [Member]</t>
  </si>
  <si>
    <t>Fair Value, Assets and Liabilities Measured on Recurring and Nonrecurring Basis [Line Items]</t>
  </si>
  <si>
    <t>Measurement Input, Discount Rate [Member]</t>
  </si>
  <si>
    <t>Measurement input</t>
  </si>
  <si>
    <t>Measurement Input, Risk Free Interest Rate [Member]</t>
  </si>
  <si>
    <t>Measurement Input, Entity Credit Risk [Member]</t>
  </si>
  <si>
    <t>Measurement Input, Litigation Inherent Risk [Member]</t>
  </si>
  <si>
    <t>Minimum [Member]</t>
  </si>
  <si>
    <t>Contingent obligation, term</t>
  </si>
  <si>
    <t>Contingent obligation</t>
  </si>
  <si>
    <t>Maximum [Member]</t>
  </si>
  <si>
    <t>Weighted Average [Member]</t>
  </si>
  <si>
    <t>2 years 3 months 18 days</t>
  </si>
  <si>
    <t>Fair Value Measurements (Schedule Of Assets And Liabilities Measured At Fair Value On A Recurring Basis) (Details) - Fair Value, Measurements, Recurring [Member] - USD ($) $ in Thousands</t>
  </si>
  <si>
    <t>Secured Contingent Payment Obligation [Member]</t>
  </si>
  <si>
    <t>Liabilities</t>
  </si>
  <si>
    <t>Restricted Cash Equivalents [Member]</t>
  </si>
  <si>
    <t>Assets</t>
  </si>
  <si>
    <t>Available-For-Sale Securities [Member]</t>
  </si>
  <si>
    <t>Quoted Prices In Active Markets (Level 1) [Member] | Secured Contingent Payment Obligation [Member]</t>
  </si>
  <si>
    <t>Quoted Prices In Active Markets (Level 1) [Member] | Restricted Cash Equivalents [Member]</t>
  </si>
  <si>
    <t>Quoted Prices In Active Markets (Level 1) [Member] | Available-For-Sale Securities [Member]</t>
  </si>
  <si>
    <t>Significant Other Observable Inputs (Level 2) [Member] | Secured Contingent Payment Obligation [Member]</t>
  </si>
  <si>
    <t>Significant Other Observable Inputs (Level 2) [Member] | Restricted Cash Equivalents [Member]</t>
  </si>
  <si>
    <t>Significant Other Observable Inputs (Level 2) [Member] | Available-For-Sale Securities [Member]</t>
  </si>
  <si>
    <t>Significant Unobservable Inputs (Level 3) [Member] | Secured Contingent Payment Obligation [Member]</t>
  </si>
  <si>
    <t>Significant Unobservable Inputs (Level 3) [Member] | Restricted Cash Equivalents [Member]</t>
  </si>
  <si>
    <t>Significant Unobservable Inputs (Level 3) [Member] | Available-For-Sale Securities [Member]</t>
  </si>
  <si>
    <t>Commitments And Contingencies (Details)</t>
  </si>
  <si>
    <t>Apr. 30, 2018USD ($)</t>
  </si>
  <si>
    <t>Mar. 31, 2017item</t>
  </si>
  <si>
    <t>Mar. 31, 2016claim</t>
  </si>
  <si>
    <t>Dec. 31, 2015item</t>
  </si>
  <si>
    <t>Aug. 31, 2015claimitem</t>
  </si>
  <si>
    <t>Oct. 31, 2018USD ($)</t>
  </si>
  <si>
    <t>Commitments and Contingencies [Line Items]</t>
  </si>
  <si>
    <t>Number of patents dismissed</t>
  </si>
  <si>
    <t>Qualcomm Inc And Qualcomm Atheros, Inc vs ParkerVision [Member]</t>
  </si>
  <si>
    <t>Number of petitions | item</t>
  </si>
  <si>
    <t>Number of additional patents allegedly infringed upon | claim</t>
  </si>
  <si>
    <t>Number of petitions outstanding | item</t>
  </si>
  <si>
    <t>Number of patents found infringed upon | item</t>
  </si>
  <si>
    <t>Number of patents allegedly infringed upon | claim</t>
  </si>
  <si>
    <t>Number of patents found not infringed upon | item</t>
  </si>
  <si>
    <t>Number of patents with split decision | item</t>
  </si>
  <si>
    <t>ParkerVision v. LG Electronics [Member]</t>
  </si>
  <si>
    <t>Estimated loss</t>
  </si>
  <si>
    <t>ParkerVision v. Apple and Qualcomm (Middle District of Florida) [Member]</t>
  </si>
  <si>
    <t>Number of patents allegedly infringed upon | item</t>
  </si>
  <si>
    <t>Qualcomm v. ParkerVision (Federal Patent Court in Germany) [Member]</t>
  </si>
  <si>
    <t>ParkerVision v. Apple (Munich, Germany) [Member]</t>
  </si>
  <si>
    <t>Loss Contingency, Loss in Period</t>
  </si>
  <si>
    <t>Intel v. ParkerVision (Federal Patent Court in Germany) [Member]</t>
  </si>
  <si>
    <t>Subsequent Event [Member] | Germany [Member]</t>
  </si>
  <si>
    <t>Corporate Office [Member]</t>
  </si>
  <si>
    <t>Lease End Date</t>
  </si>
  <si>
    <t>Jul. 31,
		2019</t>
  </si>
  <si>
    <t>Maturity after option to renew</t>
  </si>
  <si>
    <t>Jul. 31,
		2020</t>
  </si>
  <si>
    <t>Rental payment per month</t>
  </si>
  <si>
    <t>Share-Based Compensation (Narrative) (Details) $ in Millions</t>
  </si>
  <si>
    <t>Unrecognized compensation cost, net of estimated forfeitures</t>
  </si>
  <si>
    <t>Expected weighted average period to recognize the compensation cost, in years</t>
  </si>
  <si>
    <t>Share-Based Compensation (Schedule Of Share-Based Compensation Expense Included In Statements Of Operations) (Details) - USD ($) $ in Thousands</t>
  </si>
  <si>
    <t>Employee Service Share-based Compensation, Allocation of Recognized Period Costs [Line Items]</t>
  </si>
  <si>
    <t>Total share-based compensation expense</t>
  </si>
  <si>
    <t>Research And Development Expenses [Member]</t>
  </si>
  <si>
    <t>Selling, General and Administrative Expenses [Member]</t>
  </si>
  <si>
    <t>Restructuring Expenses [Member]</t>
  </si>
  <si>
    <t>Restructuring Charges (Narrative) (Details) $ in Thousands</t>
  </si>
  <si>
    <t>Settlement amount of acrued severance benefits</t>
  </si>
  <si>
    <t>Restructuring Charges (Schedule Of Restructuring Charges) (Details) - USD ($) $ in Thousands</t>
  </si>
  <si>
    <t>One-time termination benefits</t>
  </si>
  <si>
    <t>Lease expense</t>
  </si>
  <si>
    <t>Asset impairment charges</t>
  </si>
  <si>
    <t>Other</t>
  </si>
  <si>
    <t>Restructuring Charges (Schedule Of Accrued Reserve) (Details) - USD ($) $ in Thousands</t>
  </si>
  <si>
    <t>Termination Benefits</t>
  </si>
  <si>
    <t>Long-Term Lease Payable</t>
  </si>
  <si>
    <t>Deferred rent</t>
  </si>
  <si>
    <t>Beginning of period</t>
  </si>
  <si>
    <t>Termination benefits settled</t>
  </si>
  <si>
    <t>End of period</t>
  </si>
  <si>
    <t>Leases Payable</t>
  </si>
  <si>
    <t>Settlements</t>
  </si>
  <si>
    <t>Present value of future minimum lease payments less estimated future sublease rentals, net of deferred rent of $62</t>
  </si>
  <si>
    <t>Change in estimate</t>
  </si>
  <si>
    <t>Current portion of lease liability</t>
  </si>
  <si>
    <t>Long-term portion of lease liability</t>
  </si>
  <si>
    <t>Related Party Transactions (Details) - Promissory Notes [Member] - Convertible Debt [Member] - USD ($)</t>
  </si>
  <si>
    <t>Sep. 10, 2018</t>
  </si>
  <si>
    <t>Related Party Transaction [Line Items]</t>
  </si>
  <si>
    <t>Conversion price</t>
  </si>
  <si>
    <t>Chief Executive Officer [Member]</t>
  </si>
  <si>
    <t>Board of Directors Chairman [Member]</t>
  </si>
  <si>
    <t>Stacie Wilf [Member]</t>
  </si>
  <si>
    <t>Subsequent Events (Details) - shares</t>
  </si>
  <si>
    <t>Oct. 30, 2018</t>
  </si>
  <si>
    <t>Jun. 12, 2018</t>
  </si>
  <si>
    <t>Subsequent Event [Line Items]</t>
  </si>
  <si>
    <t>Subsequent Event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914139</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10</v>
      </c>
    </row>
    <row r="16" spans="1:3">
      <c r="A16" s="4" t="s">
        <v>26</v>
      </c>
      <c r="C16" s="5" t="n">
        <v>262035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67</v>
      </c>
      <c r="C3" s="7" t="n">
        <v>354</v>
      </c>
    </row>
    <row r="4" spans="1:3">
      <c r="A4" s="4" t="s">
        <v>31</v>
      </c>
      <c r="C4" s="5" t="n">
        <v>1000</v>
      </c>
    </row>
    <row r="5" spans="1:3">
      <c r="A5" s="4" t="s">
        <v>32</v>
      </c>
      <c r="C5" s="5" t="n">
        <v>26</v>
      </c>
    </row>
    <row r="6" spans="1:3">
      <c r="A6" s="4" t="s">
        <v>33</v>
      </c>
      <c r="B6" s="5" t="n">
        <v>3</v>
      </c>
      <c r="C6" s="5" t="n">
        <v>27</v>
      </c>
    </row>
    <row r="7" spans="1:3">
      <c r="A7" s="4" t="s">
        <v>34</v>
      </c>
      <c r="B7" s="5" t="n">
        <v>225</v>
      </c>
      <c r="C7" s="5" t="n">
        <v>1025</v>
      </c>
    </row>
    <row r="8" spans="1:3">
      <c r="A8" s="4" t="s">
        <v>35</v>
      </c>
      <c r="B8" s="5" t="n">
        <v>459</v>
      </c>
      <c r="C8" s="5" t="n">
        <v>940</v>
      </c>
    </row>
    <row r="9" spans="1:3">
      <c r="A9" s="4" t="s">
        <v>36</v>
      </c>
      <c r="B9" s="5" t="n">
        <v>210</v>
      </c>
      <c r="C9" s="5" t="n">
        <v>71</v>
      </c>
    </row>
    <row r="10" spans="1:3">
      <c r="A10" s="4" t="s">
        <v>37</v>
      </c>
      <c r="B10" s="5" t="n">
        <v>1164</v>
      </c>
      <c r="C10" s="5" t="n">
        <v>3443</v>
      </c>
    </row>
    <row r="11" spans="1:3">
      <c r="A11" s="4" t="s">
        <v>38</v>
      </c>
      <c r="B11" s="5" t="n">
        <v>272</v>
      </c>
      <c r="C11" s="5" t="n">
        <v>376</v>
      </c>
    </row>
    <row r="12" spans="1:3">
      <c r="A12" s="4" t="s">
        <v>39</v>
      </c>
      <c r="B12" s="5" t="n">
        <v>4243</v>
      </c>
      <c r="C12" s="5" t="n">
        <v>5076</v>
      </c>
    </row>
    <row r="13" spans="1:3">
      <c r="A13" s="4" t="s">
        <v>40</v>
      </c>
      <c r="B13" s="5" t="n">
        <v>18</v>
      </c>
      <c r="C13" s="5" t="n">
        <v>15</v>
      </c>
    </row>
    <row r="14" spans="1:3">
      <c r="A14" s="4" t="s">
        <v>41</v>
      </c>
      <c r="B14" s="5" t="n">
        <v>5697</v>
      </c>
      <c r="C14" s="5" t="n">
        <v>8910</v>
      </c>
    </row>
    <row r="15" spans="1:3">
      <c r="A15" s="3" t="s">
        <v>42</v>
      </c>
    </row>
    <row r="16" spans="1:3">
      <c r="A16" s="4" t="s">
        <v>43</v>
      </c>
      <c r="B16" s="5" t="n">
        <v>678</v>
      </c>
      <c r="C16" s="5" t="n">
        <v>678</v>
      </c>
    </row>
    <row r="17" spans="1:3">
      <c r="A17" s="3" t="s">
        <v>44</v>
      </c>
    </row>
    <row r="18" spans="1:3">
      <c r="A18" s="4" t="s">
        <v>45</v>
      </c>
      <c r="B18" s="5" t="n">
        <v>127</v>
      </c>
      <c r="C18" s="5" t="n">
        <v>376</v>
      </c>
    </row>
    <row r="19" spans="1:3">
      <c r="A19" s="4" t="s">
        <v>46</v>
      </c>
      <c r="B19" s="5" t="n">
        <v>220</v>
      </c>
      <c r="C19" s="5" t="n">
        <v>2054</v>
      </c>
    </row>
    <row r="20" spans="1:3">
      <c r="A20" s="4" t="s">
        <v>47</v>
      </c>
      <c r="B20" s="5" t="n">
        <v>388</v>
      </c>
      <c r="C20" s="5" t="n">
        <v>238</v>
      </c>
    </row>
    <row r="21" spans="1:3">
      <c r="A21" s="4" t="s">
        <v>48</v>
      </c>
      <c r="B21" s="5" t="n">
        <v>2788</v>
      </c>
      <c r="C21" s="5" t="n">
        <v>294</v>
      </c>
    </row>
    <row r="22" spans="1:3">
      <c r="A22" s="4" t="s">
        <v>49</v>
      </c>
      <c r="B22" s="5" t="n">
        <v>75</v>
      </c>
    </row>
    <row r="23" spans="1:3">
      <c r="A23" s="4" t="s">
        <v>50</v>
      </c>
      <c r="C23" s="5" t="n">
        <v>19</v>
      </c>
    </row>
    <row r="24" spans="1:3">
      <c r="A24" s="4" t="s">
        <v>51</v>
      </c>
      <c r="B24" s="5" t="n">
        <v>4276</v>
      </c>
      <c r="C24" s="5" t="n">
        <v>3659</v>
      </c>
    </row>
    <row r="25" spans="1:3">
      <c r="A25" s="3" t="s">
        <v>52</v>
      </c>
    </row>
    <row r="26" spans="1:3">
      <c r="A26" s="4" t="s">
        <v>53</v>
      </c>
      <c r="B26" s="5" t="n">
        <v>18409</v>
      </c>
      <c r="C26" s="5" t="n">
        <v>15896</v>
      </c>
    </row>
    <row r="27" spans="1:3">
      <c r="A27" s="4" t="s">
        <v>54</v>
      </c>
      <c r="B27" s="5" t="n">
        <v>880</v>
      </c>
    </row>
    <row r="28" spans="1:3">
      <c r="A28" s="4" t="s">
        <v>55</v>
      </c>
      <c r="B28" s="5" t="n">
        <v>284</v>
      </c>
      <c r="C28" s="5" t="n">
        <v>531</v>
      </c>
    </row>
    <row r="29" spans="1:3">
      <c r="A29" s="4" t="s">
        <v>56</v>
      </c>
      <c r="B29" s="5" t="n">
        <v>96</v>
      </c>
    </row>
    <row r="30" spans="1:3">
      <c r="A30" s="4" t="s">
        <v>57</v>
      </c>
      <c r="B30" s="5" t="n">
        <v>2</v>
      </c>
      <c r="C30" s="5" t="n">
        <v>68</v>
      </c>
    </row>
    <row r="31" spans="1:3">
      <c r="A31" s="4" t="s">
        <v>58</v>
      </c>
      <c r="B31" s="5" t="n">
        <v>19671</v>
      </c>
      <c r="C31" s="5" t="n">
        <v>16495</v>
      </c>
    </row>
    <row r="32" spans="1:3">
      <c r="A32" s="4" t="s">
        <v>59</v>
      </c>
      <c r="B32" s="5" t="n">
        <v>23947</v>
      </c>
      <c r="C32" s="5" t="n">
        <v>20154</v>
      </c>
    </row>
    <row r="33" spans="1:3">
      <c r="A33" s="4" t="s">
        <v>60</v>
      </c>
      <c r="B33" s="4" t="s">
        <v>61</v>
      </c>
      <c r="C33" s="4" t="s">
        <v>61</v>
      </c>
    </row>
    <row r="34" spans="1:3">
      <c r="A34" s="3" t="s">
        <v>62</v>
      </c>
    </row>
    <row r="35" spans="1:3">
      <c r="A35" s="4" t="s">
        <v>63</v>
      </c>
      <c r="B35" s="5" t="n">
        <v>262</v>
      </c>
      <c r="C35" s="5" t="n">
        <v>212</v>
      </c>
    </row>
    <row r="36" spans="1:3">
      <c r="A36" s="4" t="s">
        <v>64</v>
      </c>
      <c r="B36" s="5" t="n">
        <v>2285</v>
      </c>
      <c r="C36" s="5" t="n">
        <v>826</v>
      </c>
    </row>
    <row r="37" spans="1:3">
      <c r="A37" s="4" t="s">
        <v>65</v>
      </c>
      <c r="B37" s="5" t="n">
        <v>364248</v>
      </c>
      <c r="C37" s="5" t="n">
        <v>359141</v>
      </c>
    </row>
    <row r="38" spans="1:3">
      <c r="A38" s="4" t="s">
        <v>66</v>
      </c>
      <c r="B38" s="5" t="n">
        <v>-385045</v>
      </c>
      <c r="C38" s="5" t="n">
        <v>-371423</v>
      </c>
    </row>
    <row r="39" spans="1:3">
      <c r="A39" s="4" t="s">
        <v>67</v>
      </c>
      <c r="B39" s="5" t="n">
        <v>-18250</v>
      </c>
      <c r="C39" s="5" t="n">
        <v>-11244</v>
      </c>
    </row>
    <row r="40" spans="1:3">
      <c r="A40" s="4" t="s">
        <v>68</v>
      </c>
      <c r="B40" s="7" t="n">
        <v>5697</v>
      </c>
      <c r="C40" s="7" t="n">
        <v>8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4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8</v>
      </c>
      <c r="B1" s="2" t="s">
        <v>1</v>
      </c>
    </row>
    <row r="2" spans="1:2">
      <c r="B2" s="2" t="s">
        <v>2</v>
      </c>
    </row>
    <row r="3" spans="1:2">
      <c r="A3" s="3" t="s">
        <v>148</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51</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3" t="s">
        <v>154</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157</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60</v>
      </c>
    </row>
    <row r="4" spans="1:2">
      <c r="A4" s="4" t="s">
        <v>203</v>
      </c>
      <c r="B4" s="4" t="s">
        <v>204</v>
      </c>
    </row>
    <row r="5" spans="1:2">
      <c r="A5" s="4" t="s">
        <v>205</v>
      </c>
      <c r="B5" s="4" t="s">
        <v>206</v>
      </c>
    </row>
    <row r="6" spans="1:2">
      <c r="A6" s="4" t="s">
        <v>207</v>
      </c>
      <c r="B6"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8</v>
      </c>
    </row>
    <row r="2" spans="1:3">
      <c r="A2" s="3" t="s">
        <v>70</v>
      </c>
    </row>
    <row r="3" spans="1:3">
      <c r="A3" s="4" t="s">
        <v>71</v>
      </c>
      <c r="B3" s="7" t="n">
        <v>0</v>
      </c>
      <c r="C3" s="7" t="n">
        <v>3</v>
      </c>
    </row>
    <row r="4" spans="1:3">
      <c r="A4" s="4" t="s">
        <v>72</v>
      </c>
      <c r="B4" s="8" t="n">
        <v>0.01</v>
      </c>
      <c r="C4" s="8" t="n">
        <v>0.01</v>
      </c>
    </row>
    <row r="5" spans="1:3">
      <c r="A5" s="4" t="s">
        <v>73</v>
      </c>
      <c r="B5" s="5" t="n">
        <v>40000000</v>
      </c>
      <c r="C5" s="5" t="n">
        <v>30000000</v>
      </c>
    </row>
    <row r="6" spans="1:3">
      <c r="A6" s="4" t="s">
        <v>74</v>
      </c>
      <c r="B6" s="5" t="n">
        <v>26200000</v>
      </c>
      <c r="C6" s="5" t="n">
        <v>21222000</v>
      </c>
    </row>
    <row r="7" spans="1:3">
      <c r="A7" s="4" t="s">
        <v>75</v>
      </c>
      <c r="B7" s="5" t="n">
        <v>26200000</v>
      </c>
      <c r="C7" s="5" t="n">
        <v>2122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216</v>
      </c>
    </row>
    <row r="4" spans="1:2">
      <c r="A4" s="4" t="s">
        <v>217</v>
      </c>
      <c r="B4" s="4" t="s">
        <v>218</v>
      </c>
    </row>
    <row r="5" spans="1:2">
      <c r="A5" s="4" t="s">
        <v>219</v>
      </c>
    </row>
    <row r="6" spans="1:2">
      <c r="A6" s="3" t="s">
        <v>216</v>
      </c>
    </row>
    <row r="7" spans="1:2">
      <c r="A7" s="4" t="s">
        <v>220</v>
      </c>
      <c r="B7" s="4" t="s">
        <v>221</v>
      </c>
    </row>
    <row r="8" spans="1:2">
      <c r="A8" s="4" t="s">
        <v>222</v>
      </c>
    </row>
    <row r="9" spans="1:2">
      <c r="A9" s="3" t="s">
        <v>216</v>
      </c>
    </row>
    <row r="10" spans="1:2">
      <c r="A10" s="4" t="s">
        <v>220</v>
      </c>
      <c r="B10"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 customWidth="1" max="7" min="7" width="14"/>
  </cols>
  <sheetData>
    <row r="1" spans="1:7">
      <c r="A1" s="1" t="s">
        <v>224</v>
      </c>
      <c r="B1" s="2" t="s">
        <v>77</v>
      </c>
      <c r="D1" s="2" t="s">
        <v>1</v>
      </c>
    </row>
    <row r="2" spans="1:7">
      <c r="B2" s="2" t="s">
        <v>2</v>
      </c>
      <c r="C2" s="2" t="s">
        <v>78</v>
      </c>
      <c r="D2" s="2" t="s">
        <v>2</v>
      </c>
      <c r="E2" s="2" t="s">
        <v>78</v>
      </c>
      <c r="F2" s="2" t="s">
        <v>225</v>
      </c>
      <c r="G2" s="2" t="s">
        <v>28</v>
      </c>
    </row>
    <row r="3" spans="1:7">
      <c r="A3" s="3" t="s">
        <v>226</v>
      </c>
    </row>
    <row r="4" spans="1:7">
      <c r="A4" s="4" t="s">
        <v>92</v>
      </c>
      <c r="B4" s="7" t="n">
        <v>-4838000</v>
      </c>
      <c r="C4" s="7" t="n">
        <v>-4380000</v>
      </c>
      <c r="D4" s="7" t="n">
        <v>-13622000</v>
      </c>
      <c r="E4" s="7" t="n">
        <v>-12916000</v>
      </c>
    </row>
    <row r="5" spans="1:7">
      <c r="A5" s="4" t="s">
        <v>114</v>
      </c>
      <c r="B5" s="5" t="n">
        <v>-2940000</v>
      </c>
      <c r="C5" s="5" t="n">
        <v>-3174000</v>
      </c>
      <c r="D5" s="5" t="n">
        <v>-9066000</v>
      </c>
      <c r="E5" s="5" t="n">
        <v>-11054000</v>
      </c>
    </row>
    <row r="6" spans="1:7">
      <c r="A6" s="4" t="s">
        <v>66</v>
      </c>
      <c r="B6" s="5" t="n">
        <v>-385045000</v>
      </c>
      <c r="D6" s="5" t="n">
        <v>-385045000</v>
      </c>
      <c r="G6" s="7" t="n">
        <v>-371423000</v>
      </c>
    </row>
    <row r="7" spans="1:7">
      <c r="A7" s="4" t="s">
        <v>227</v>
      </c>
      <c r="B7" s="5" t="n">
        <v>3100000</v>
      </c>
      <c r="D7" s="5" t="n">
        <v>3100000</v>
      </c>
    </row>
    <row r="8" spans="1:7">
      <c r="A8" s="4" t="s">
        <v>228</v>
      </c>
      <c r="B8" s="5" t="n">
        <v>300000</v>
      </c>
      <c r="D8" s="5" t="n">
        <v>300000</v>
      </c>
    </row>
    <row r="9" spans="1:7">
      <c r="A9" s="4" t="s">
        <v>31</v>
      </c>
      <c r="G9" s="7" t="n">
        <v>1000000</v>
      </c>
    </row>
    <row r="10" spans="1:7">
      <c r="A10" s="4" t="s">
        <v>229</v>
      </c>
      <c r="B10" s="5" t="n">
        <v>1902000</v>
      </c>
      <c r="C10" s="7" t="n">
        <v>1019000</v>
      </c>
      <c r="D10" s="5" t="n">
        <v>5277000</v>
      </c>
      <c r="E10" s="7" t="n">
        <v>10769000</v>
      </c>
    </row>
    <row r="11" spans="1:7">
      <c r="A11" s="4" t="s">
        <v>124</v>
      </c>
      <c r="B11" s="5" t="n">
        <v>1319000</v>
      </c>
      <c r="D11" s="5" t="n">
        <v>2819000</v>
      </c>
    </row>
    <row r="12" spans="1:7">
      <c r="A12" s="4" t="s">
        <v>230</v>
      </c>
      <c r="B12" s="5" t="n">
        <v>0</v>
      </c>
      <c r="D12" s="5" t="n">
        <v>0</v>
      </c>
    </row>
    <row r="13" spans="1:7">
      <c r="A13" s="4" t="s">
        <v>231</v>
      </c>
      <c r="B13" s="7" t="n">
        <v>607000</v>
      </c>
      <c r="D13" s="5" t="n">
        <v>607000</v>
      </c>
    </row>
    <row r="14" spans="1:7">
      <c r="A14" s="4" t="s">
        <v>232</v>
      </c>
    </row>
    <row r="15" spans="1:7">
      <c r="A15" s="3" t="s">
        <v>226</v>
      </c>
    </row>
    <row r="16" spans="1:7">
      <c r="A16" s="4" t="s">
        <v>233</v>
      </c>
      <c r="D16" s="7" t="n">
        <v>1200000</v>
      </c>
    </row>
    <row r="17" spans="1:7">
      <c r="A17" s="4" t="s">
        <v>234</v>
      </c>
      <c r="B17" s="8" t="n">
        <v>0.9</v>
      </c>
      <c r="D17" s="8" t="n">
        <v>0.9</v>
      </c>
    </row>
    <row r="18" spans="1:7">
      <c r="A18" s="4" t="s">
        <v>235</v>
      </c>
    </row>
    <row r="19" spans="1:7">
      <c r="A19" s="3" t="s">
        <v>226</v>
      </c>
    </row>
    <row r="20" spans="1:7">
      <c r="A20" s="4" t="s">
        <v>233</v>
      </c>
      <c r="D20" s="7" t="n">
        <v>2000000</v>
      </c>
    </row>
    <row r="21" spans="1:7">
      <c r="A21" s="4" t="s">
        <v>230</v>
      </c>
      <c r="B21" s="7" t="n">
        <v>16900000</v>
      </c>
      <c r="D21" s="7" t="n">
        <v>16900000</v>
      </c>
    </row>
    <row r="22" spans="1:7">
      <c r="A22" s="4" t="s">
        <v>234</v>
      </c>
      <c r="B22" s="8" t="n">
        <v>0.7</v>
      </c>
      <c r="D22" s="8" t="n">
        <v>0.7</v>
      </c>
    </row>
    <row r="23" spans="1:7">
      <c r="A23" s="4" t="s">
        <v>236</v>
      </c>
    </row>
    <row r="24" spans="1:7">
      <c r="A24" s="3" t="s">
        <v>226</v>
      </c>
    </row>
    <row r="25" spans="1:7">
      <c r="A25" s="4" t="s">
        <v>233</v>
      </c>
      <c r="D25" s="7" t="n">
        <v>5300000</v>
      </c>
    </row>
    <row r="26" spans="1:7">
      <c r="A26" s="4" t="s">
        <v>237</v>
      </c>
      <c r="B26" s="7" t="n">
        <v>1500000</v>
      </c>
      <c r="D26" s="5" t="n">
        <v>1500000</v>
      </c>
    </row>
    <row r="27" spans="1:7">
      <c r="A27" s="4" t="s">
        <v>124</v>
      </c>
      <c r="D27" s="7" t="n">
        <v>1300000</v>
      </c>
    </row>
    <row r="28" spans="1:7">
      <c r="A28" s="4" t="s">
        <v>238</v>
      </c>
    </row>
    <row r="29" spans="1:7">
      <c r="A29" s="3" t="s">
        <v>226</v>
      </c>
    </row>
    <row r="30" spans="1:7">
      <c r="A30" s="4" t="s">
        <v>234</v>
      </c>
      <c r="B30" s="8" t="n">
        <v>0.5</v>
      </c>
      <c r="D30" s="8" t="n">
        <v>0.5</v>
      </c>
    </row>
    <row r="31" spans="1:7">
      <c r="A31" s="4" t="s">
        <v>239</v>
      </c>
    </row>
    <row r="32" spans="1:7">
      <c r="A32" s="3" t="s">
        <v>226</v>
      </c>
    </row>
    <row r="33" spans="1:7">
      <c r="A33" s="4" t="s">
        <v>234</v>
      </c>
      <c r="F33" s="8" t="n">
        <v>0.83</v>
      </c>
    </row>
    <row r="34" spans="1:7">
      <c r="A34" s="4" t="s">
        <v>240</v>
      </c>
    </row>
    <row r="35" spans="1:7">
      <c r="A35" s="3" t="s">
        <v>226</v>
      </c>
    </row>
    <row r="36" spans="1:7">
      <c r="A36" s="4" t="s">
        <v>237</v>
      </c>
      <c r="B36" s="7" t="n">
        <v>15500000</v>
      </c>
      <c r="D36" s="7" t="n">
        <v>155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v>
      </c>
      <c r="C2" s="2" t="s">
        <v>78</v>
      </c>
    </row>
    <row r="3" spans="1:3">
      <c r="A3" s="4" t="s">
        <v>242</v>
      </c>
    </row>
    <row r="4" spans="1:3">
      <c r="A4" s="3" t="s">
        <v>243</v>
      </c>
    </row>
    <row r="5" spans="1:3">
      <c r="A5" s="4" t="s">
        <v>244</v>
      </c>
      <c r="B5" s="9" t="n">
        <v>11.8</v>
      </c>
      <c r="C5" s="5" t="n">
        <v>2</v>
      </c>
    </row>
    <row r="6" spans="1:3">
      <c r="A6" s="4" t="s">
        <v>245</v>
      </c>
    </row>
    <row r="7" spans="1:3">
      <c r="A7" s="3" t="s">
        <v>243</v>
      </c>
    </row>
    <row r="8" spans="1:3">
      <c r="A8" s="4" t="s">
        <v>244</v>
      </c>
      <c r="B8" s="5" t="n">
        <v>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246</v>
      </c>
      <c r="B1" s="2" t="s">
        <v>2</v>
      </c>
      <c r="C1" s="2" t="s">
        <v>247</v>
      </c>
      <c r="D1" s="2" t="s">
        <v>28</v>
      </c>
      <c r="E1" s="2" t="s">
        <v>78</v>
      </c>
      <c r="F1" s="2" t="s">
        <v>248</v>
      </c>
      <c r="G1" s="2" t="s">
        <v>249</v>
      </c>
    </row>
    <row r="2" spans="1:7">
      <c r="A2" s="3" t="s">
        <v>148</v>
      </c>
    </row>
    <row r="3" spans="1:7">
      <c r="A3" s="4" t="s">
        <v>30</v>
      </c>
      <c r="B3" s="7" t="n">
        <v>267</v>
      </c>
      <c r="D3" s="7" t="n">
        <v>354</v>
      </c>
    </row>
    <row r="4" spans="1:7">
      <c r="A4" s="4" t="s">
        <v>31</v>
      </c>
      <c r="D4" s="5" t="n">
        <v>1000</v>
      </c>
    </row>
    <row r="5" spans="1:7">
      <c r="A5" s="4" t="s">
        <v>250</v>
      </c>
      <c r="B5" s="7" t="n">
        <v>267</v>
      </c>
      <c r="C5" s="7" t="n">
        <v>99</v>
      </c>
      <c r="D5" s="7" t="n">
        <v>1354</v>
      </c>
      <c r="E5" s="7" t="n">
        <v>436</v>
      </c>
      <c r="F5" s="7" t="n">
        <v>852</v>
      </c>
      <c r="G5" s="7" t="n">
        <v>11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251</v>
      </c>
      <c r="B1" s="2" t="s">
        <v>77</v>
      </c>
      <c r="C1" s="2" t="s">
        <v>1</v>
      </c>
    </row>
    <row r="2" spans="1:3">
      <c r="B2" s="2" t="s">
        <v>2</v>
      </c>
      <c r="C2" s="2" t="s">
        <v>2</v>
      </c>
    </row>
    <row r="3" spans="1:3">
      <c r="A3" s="3" t="s">
        <v>151</v>
      </c>
    </row>
    <row r="4" spans="1:3">
      <c r="A4" s="4" t="s">
        <v>252</v>
      </c>
      <c r="B4" s="7" t="n">
        <v>975</v>
      </c>
      <c r="C4" s="7" t="n">
        <v>10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53</v>
      </c>
      <c r="B1" s="2" t="s">
        <v>2</v>
      </c>
      <c r="C1" s="2" t="s">
        <v>247</v>
      </c>
      <c r="D1" s="2" t="s">
        <v>28</v>
      </c>
    </row>
    <row r="2" spans="1:4">
      <c r="A2" s="3" t="s">
        <v>151</v>
      </c>
    </row>
    <row r="3" spans="1:4">
      <c r="A3" s="4" t="s">
        <v>254</v>
      </c>
      <c r="B3" s="7" t="n">
        <v>139</v>
      </c>
      <c r="D3" s="7" t="n">
        <v>573</v>
      </c>
    </row>
    <row r="4" spans="1:4">
      <c r="A4" s="4" t="s">
        <v>255</v>
      </c>
      <c r="D4" s="4" t="s">
        <v>61</v>
      </c>
    </row>
    <row r="5" spans="1:4">
      <c r="A5" s="4" t="s">
        <v>256</v>
      </c>
      <c r="B5" s="5" t="n">
        <v>966</v>
      </c>
      <c r="D5" s="5" t="n">
        <v>452</v>
      </c>
    </row>
    <row r="6" spans="1:4">
      <c r="A6" s="4" t="s">
        <v>257</v>
      </c>
      <c r="B6" s="5" t="n">
        <v>1105</v>
      </c>
      <c r="D6" s="5" t="n">
        <v>1025</v>
      </c>
    </row>
    <row r="7" spans="1:4">
      <c r="A7" s="4" t="s">
        <v>258</v>
      </c>
      <c r="B7" s="5" t="n">
        <v>-880</v>
      </c>
      <c r="C7" s="7" t="n">
        <v>-42</v>
      </c>
      <c r="D7" s="4" t="s">
        <v>61</v>
      </c>
    </row>
    <row r="8" spans="1:4">
      <c r="A8" s="4" t="s">
        <v>259</v>
      </c>
      <c r="B8" s="7" t="n">
        <v>225</v>
      </c>
      <c r="D8" s="7" t="n">
        <v>10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0</v>
      </c>
      <c r="B1" s="2" t="s">
        <v>77</v>
      </c>
      <c r="C1" s="2" t="s">
        <v>1</v>
      </c>
    </row>
    <row r="2" spans="1:3">
      <c r="B2" s="2" t="s">
        <v>2</v>
      </c>
      <c r="C2" s="2" t="s">
        <v>2</v>
      </c>
    </row>
    <row r="3" spans="1:3">
      <c r="A3" s="3" t="s">
        <v>151</v>
      </c>
    </row>
    <row r="4" spans="1:3">
      <c r="A4" s="4" t="s">
        <v>261</v>
      </c>
      <c r="B4" s="7" t="n">
        <v>42</v>
      </c>
      <c r="C4" s="4" t="s">
        <v>61</v>
      </c>
    </row>
    <row r="5" spans="1:3">
      <c r="A5" s="4" t="s">
        <v>252</v>
      </c>
      <c r="B5" s="5" t="n">
        <v>975</v>
      </c>
      <c r="C5" s="5" t="n">
        <v>1017</v>
      </c>
    </row>
    <row r="6" spans="1:3">
      <c r="A6" s="4" t="s">
        <v>262</v>
      </c>
      <c r="B6" s="5" t="n">
        <v>137</v>
      </c>
      <c r="C6" s="5" t="n">
        <v>137</v>
      </c>
    </row>
    <row r="7" spans="1:3">
      <c r="A7" s="4" t="s">
        <v>263</v>
      </c>
      <c r="B7" s="7" t="n">
        <v>880</v>
      </c>
      <c r="C7" s="7" t="n">
        <v>8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264</v>
      </c>
      <c r="B1" s="2" t="s">
        <v>77</v>
      </c>
      <c r="C1" s="2" t="s">
        <v>1</v>
      </c>
    </row>
    <row r="2" spans="1:3">
      <c r="B2" s="2" t="s">
        <v>2</v>
      </c>
      <c r="C2" s="2" t="s">
        <v>2</v>
      </c>
    </row>
    <row r="3" spans="1:3">
      <c r="A3" s="3" t="s">
        <v>265</v>
      </c>
    </row>
    <row r="4" spans="1:3">
      <c r="A4" s="4" t="s">
        <v>252</v>
      </c>
      <c r="B4" s="7" t="n">
        <v>356</v>
      </c>
      <c r="C4" s="7" t="n">
        <v>356</v>
      </c>
    </row>
    <row r="5" spans="1:3">
      <c r="A5" s="4" t="s">
        <v>266</v>
      </c>
    </row>
    <row r="6" spans="1:3">
      <c r="A6" s="3" t="s">
        <v>265</v>
      </c>
    </row>
    <row r="7" spans="1:3">
      <c r="A7" s="4" t="s">
        <v>252</v>
      </c>
      <c r="B7" s="7" t="n">
        <v>300</v>
      </c>
      <c r="C7" s="7" t="n">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7</v>
      </c>
      <c r="B1" s="2" t="s">
        <v>2</v>
      </c>
      <c r="C1" s="2" t="s">
        <v>28</v>
      </c>
    </row>
    <row r="2" spans="1:3">
      <c r="A2" s="3" t="s">
        <v>154</v>
      </c>
    </row>
    <row r="3" spans="1:3">
      <c r="A3" s="4" t="s">
        <v>268</v>
      </c>
      <c r="B3" s="7" t="n">
        <v>111</v>
      </c>
      <c r="C3" s="7" t="n">
        <v>404</v>
      </c>
    </row>
    <row r="4" spans="1:3">
      <c r="A4" s="4" t="s">
        <v>269</v>
      </c>
      <c r="C4" s="5" t="n">
        <v>75</v>
      </c>
    </row>
    <row r="5" spans="1:3">
      <c r="A5" s="4" t="s">
        <v>270</v>
      </c>
      <c r="B5" s="5" t="n">
        <v>250</v>
      </c>
      <c r="C5" s="5" t="n">
        <v>253</v>
      </c>
    </row>
    <row r="6" spans="1:3">
      <c r="A6" s="4" t="s">
        <v>271</v>
      </c>
      <c r="B6" s="5" t="n">
        <v>60</v>
      </c>
      <c r="C6" s="5" t="n">
        <v>54</v>
      </c>
    </row>
    <row r="7" spans="1:3">
      <c r="A7" s="4" t="s">
        <v>272</v>
      </c>
      <c r="C7" s="5" t="n">
        <v>121</v>
      </c>
    </row>
    <row r="8" spans="1:3">
      <c r="A8" s="4" t="s">
        <v>273</v>
      </c>
      <c r="B8" s="5" t="n">
        <v>38</v>
      </c>
      <c r="C8" s="5" t="n">
        <v>33</v>
      </c>
    </row>
    <row r="9" spans="1:3">
      <c r="A9" s="4" t="s">
        <v>35</v>
      </c>
      <c r="B9" s="7" t="n">
        <v>459</v>
      </c>
      <c r="C9" s="7" t="n">
        <v>9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3</v>
      </c>
      <c r="D4" s="7" t="n">
        <v>128</v>
      </c>
    </row>
    <row r="5" spans="1:5">
      <c r="A5" s="4" t="s">
        <v>81</v>
      </c>
      <c r="B5" s="5" t="n">
        <v>-12</v>
      </c>
      <c r="D5" s="5" t="n">
        <v>-96</v>
      </c>
    </row>
    <row r="6" spans="1:5">
      <c r="A6" s="4" t="s">
        <v>82</v>
      </c>
      <c r="B6" s="5" t="n">
        <v>-975</v>
      </c>
      <c r="D6" s="5" t="n">
        <v>-1017</v>
      </c>
    </row>
    <row r="7" spans="1:5">
      <c r="A7" s="4" t="s">
        <v>83</v>
      </c>
      <c r="B7" s="5" t="n">
        <v>-974</v>
      </c>
      <c r="D7" s="5" t="n">
        <v>-985</v>
      </c>
    </row>
    <row r="8" spans="1:5">
      <c r="A8" s="4" t="s">
        <v>84</v>
      </c>
      <c r="B8" s="5" t="n">
        <v>685</v>
      </c>
      <c r="C8" s="7" t="n">
        <v>911</v>
      </c>
      <c r="D8" s="5" t="n">
        <v>2560</v>
      </c>
      <c r="E8" s="7" t="n">
        <v>3538</v>
      </c>
    </row>
    <row r="9" spans="1:5">
      <c r="A9" s="4" t="s">
        <v>85</v>
      </c>
      <c r="B9" s="5" t="n">
        <v>2522</v>
      </c>
      <c r="C9" s="5" t="n">
        <v>3423</v>
      </c>
      <c r="D9" s="5" t="n">
        <v>8401</v>
      </c>
      <c r="E9" s="5" t="n">
        <v>9481</v>
      </c>
    </row>
    <row r="10" spans="1:5">
      <c r="A10" s="4" t="s">
        <v>86</v>
      </c>
      <c r="B10" s="5" t="n">
        <v>607</v>
      </c>
      <c r="D10" s="5" t="n">
        <v>607</v>
      </c>
    </row>
    <row r="11" spans="1:5">
      <c r="A11" s="4" t="s">
        <v>87</v>
      </c>
      <c r="B11" s="5" t="n">
        <v>3814</v>
      </c>
      <c r="C11" s="5" t="n">
        <v>4334</v>
      </c>
      <c r="D11" s="5" t="n">
        <v>11568</v>
      </c>
      <c r="E11" s="5" t="n">
        <v>13019</v>
      </c>
    </row>
    <row r="12" spans="1:5">
      <c r="A12" s="4" t="s">
        <v>88</v>
      </c>
      <c r="C12" s="5" t="n">
        <v>8</v>
      </c>
      <c r="D12" s="5" t="n">
        <v>2</v>
      </c>
      <c r="E12" s="5" t="n">
        <v>26</v>
      </c>
    </row>
    <row r="13" spans="1:5">
      <c r="A13" s="4" t="s">
        <v>89</v>
      </c>
      <c r="B13" s="5" t="n">
        <v>-24</v>
      </c>
      <c r="C13" s="5" t="n">
        <v>-16</v>
      </c>
      <c r="D13" s="5" t="n">
        <v>-58</v>
      </c>
      <c r="E13" s="5" t="n">
        <v>-52</v>
      </c>
    </row>
    <row r="14" spans="1:5">
      <c r="A14" s="4" t="s">
        <v>90</v>
      </c>
      <c r="B14" s="5" t="n">
        <v>-26</v>
      </c>
      <c r="C14" s="5" t="n">
        <v>-38</v>
      </c>
      <c r="D14" s="5" t="n">
        <v>-1013</v>
      </c>
      <c r="E14" s="5" t="n">
        <v>129</v>
      </c>
    </row>
    <row r="15" spans="1:5">
      <c r="A15" s="4" t="s">
        <v>91</v>
      </c>
      <c r="B15" s="5" t="n">
        <v>-50</v>
      </c>
      <c r="C15" s="5" t="n">
        <v>-46</v>
      </c>
      <c r="D15" s="5" t="n">
        <v>-1069</v>
      </c>
      <c r="E15" s="5" t="n">
        <v>103</v>
      </c>
    </row>
    <row r="16" spans="1:5">
      <c r="A16" s="4" t="s">
        <v>92</v>
      </c>
      <c r="B16" s="5" t="n">
        <v>-4838</v>
      </c>
      <c r="C16" s="5" t="n">
        <v>-4380</v>
      </c>
      <c r="D16" s="5" t="n">
        <v>-13622</v>
      </c>
      <c r="E16" s="5" t="n">
        <v>-12916</v>
      </c>
    </row>
    <row r="17" spans="1:5">
      <c r="A17" s="3" t="s">
        <v>93</v>
      </c>
    </row>
    <row r="18" spans="1:5">
      <c r="A18" s="4" t="s">
        <v>94</v>
      </c>
      <c r="C18" s="5" t="n">
        <v>-4</v>
      </c>
    </row>
    <row r="19" spans="1:5">
      <c r="A19" s="4" t="s">
        <v>95</v>
      </c>
      <c r="C19" s="5" t="n">
        <v>-4</v>
      </c>
    </row>
    <row r="20" spans="1:5">
      <c r="A20" s="4" t="s">
        <v>96</v>
      </c>
      <c r="B20" s="7" t="n">
        <v>-4838</v>
      </c>
      <c r="C20" s="7" t="n">
        <v>-4384</v>
      </c>
      <c r="D20" s="7" t="n">
        <v>-13622</v>
      </c>
      <c r="E20" s="7" t="n">
        <v>-12916</v>
      </c>
    </row>
    <row r="21" spans="1:5">
      <c r="A21" s="4" t="s">
        <v>97</v>
      </c>
      <c r="B21" s="8" t="n">
        <v>-0.19</v>
      </c>
      <c r="C21" s="8" t="n">
        <v>-0.24</v>
      </c>
      <c r="D21" s="8" t="n">
        <v>-0.59</v>
      </c>
      <c r="E21" s="8" t="n">
        <v>-0.76</v>
      </c>
    </row>
    <row r="22" spans="1:5">
      <c r="A22" s="4" t="s">
        <v>98</v>
      </c>
      <c r="B22" s="5" t="n">
        <v>25997</v>
      </c>
      <c r="C22" s="5" t="n">
        <v>18026</v>
      </c>
      <c r="D22" s="5" t="n">
        <v>23282</v>
      </c>
      <c r="E22" s="5" t="n">
        <v>169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74</v>
      </c>
      <c r="B1" s="2" t="s">
        <v>2</v>
      </c>
      <c r="C1" s="2" t="s">
        <v>28</v>
      </c>
    </row>
    <row r="2" spans="1:3">
      <c r="A2" s="3" t="s">
        <v>157</v>
      </c>
    </row>
    <row r="3" spans="1:3">
      <c r="A3" s="4" t="s">
        <v>275</v>
      </c>
      <c r="B3" s="7" t="n">
        <v>19331</v>
      </c>
      <c r="C3" s="7" t="n">
        <v>19324</v>
      </c>
    </row>
    <row r="4" spans="1:3">
      <c r="A4" s="4" t="s">
        <v>276</v>
      </c>
      <c r="B4" s="5" t="n">
        <v>-15088</v>
      </c>
      <c r="C4" s="5" t="n">
        <v>-14248</v>
      </c>
    </row>
    <row r="5" spans="1:3">
      <c r="A5" s="4" t="s">
        <v>277</v>
      </c>
      <c r="B5" s="7" t="n">
        <v>4243</v>
      </c>
      <c r="C5" s="7" t="n">
        <v>50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278</v>
      </c>
      <c r="B1" s="2" t="s">
        <v>279</v>
      </c>
      <c r="C1" s="2" t="s">
        <v>280</v>
      </c>
      <c r="D1" s="2" t="s">
        <v>281</v>
      </c>
    </row>
    <row r="2" spans="1:4">
      <c r="A2" s="3" t="s">
        <v>282</v>
      </c>
    </row>
    <row r="3" spans="1:4">
      <c r="A3" s="4" t="s">
        <v>283</v>
      </c>
      <c r="B3" s="7" t="n">
        <v>18400000</v>
      </c>
      <c r="C3" s="7" t="n">
        <v>18400000</v>
      </c>
    </row>
    <row r="4" spans="1:4">
      <c r="A4" s="4" t="s">
        <v>240</v>
      </c>
    </row>
    <row r="5" spans="1:4">
      <c r="A5" s="3" t="s">
        <v>282</v>
      </c>
    </row>
    <row r="6" spans="1:4">
      <c r="A6" s="4" t="s">
        <v>284</v>
      </c>
      <c r="C6" s="4" t="s">
        <v>285</v>
      </c>
    </row>
    <row r="7" spans="1:4">
      <c r="A7" s="4" t="s">
        <v>237</v>
      </c>
      <c r="B7" s="5" t="n">
        <v>15500000</v>
      </c>
      <c r="C7" s="7" t="n">
        <v>15500000</v>
      </c>
    </row>
    <row r="8" spans="1:4">
      <c r="A8" s="4" t="s">
        <v>286</v>
      </c>
      <c r="C8" s="7" t="n">
        <v>3300000</v>
      </c>
    </row>
    <row r="9" spans="1:4">
      <c r="A9" s="4" t="s">
        <v>287</v>
      </c>
    </row>
    <row r="10" spans="1:4">
      <c r="A10" s="3" t="s">
        <v>282</v>
      </c>
    </row>
    <row r="11" spans="1:4">
      <c r="A11" s="4" t="s">
        <v>288</v>
      </c>
      <c r="C11" s="4" t="s">
        <v>289</v>
      </c>
    </row>
    <row r="12" spans="1:4">
      <c r="A12" s="4" t="s">
        <v>290</v>
      </c>
    </row>
    <row r="13" spans="1:4">
      <c r="A13" s="3" t="s">
        <v>282</v>
      </c>
    </row>
    <row r="14" spans="1:4">
      <c r="A14" s="4" t="s">
        <v>291</v>
      </c>
      <c r="B14" s="7" t="n">
        <v>800000</v>
      </c>
      <c r="C14" s="7" t="n">
        <v>800000</v>
      </c>
    </row>
    <row r="15" spans="1:4">
      <c r="A15" s="4" t="s">
        <v>292</v>
      </c>
      <c r="B15" s="4" t="s">
        <v>293</v>
      </c>
      <c r="C15" s="4" t="s">
        <v>293</v>
      </c>
    </row>
    <row r="16" spans="1:4">
      <c r="A16" s="4" t="s">
        <v>294</v>
      </c>
      <c r="C16" s="4" t="s">
        <v>295</v>
      </c>
    </row>
    <row r="17" spans="1:4">
      <c r="A17" s="4" t="s">
        <v>296</v>
      </c>
    </row>
    <row r="18" spans="1:4">
      <c r="A18" s="3" t="s">
        <v>282</v>
      </c>
    </row>
    <row r="19" spans="1:4">
      <c r="A19" s="4" t="s">
        <v>288</v>
      </c>
      <c r="C19" s="4" t="s">
        <v>297</v>
      </c>
    </row>
    <row r="20" spans="1:4">
      <c r="A20" s="4" t="s">
        <v>298</v>
      </c>
      <c r="C20" s="4" t="s">
        <v>299</v>
      </c>
    </row>
    <row r="21" spans="1:4">
      <c r="A21" s="4" t="s">
        <v>300</v>
      </c>
    </row>
    <row r="22" spans="1:4">
      <c r="A22" s="3" t="s">
        <v>282</v>
      </c>
    </row>
    <row r="23" spans="1:4">
      <c r="A23" s="4" t="s">
        <v>301</v>
      </c>
      <c r="C23" s="7" t="n">
        <v>48500</v>
      </c>
    </row>
    <row r="24" spans="1:4">
      <c r="A24" s="4" t="s">
        <v>302</v>
      </c>
      <c r="C24" s="4" t="s">
        <v>303</v>
      </c>
    </row>
    <row r="25" spans="1:4">
      <c r="A25" s="4" t="s">
        <v>288</v>
      </c>
      <c r="C25" s="4" t="s">
        <v>297</v>
      </c>
    </row>
    <row r="26" spans="1:4">
      <c r="A26" s="4" t="s">
        <v>304</v>
      </c>
    </row>
    <row r="27" spans="1:4">
      <c r="A27" s="3" t="s">
        <v>282</v>
      </c>
    </row>
    <row r="28" spans="1:4">
      <c r="A28" s="4" t="s">
        <v>291</v>
      </c>
      <c r="B28" s="7" t="n">
        <v>2300000</v>
      </c>
      <c r="C28" s="7" t="n">
        <v>2300000</v>
      </c>
    </row>
    <row r="29" spans="1:4">
      <c r="A29" s="4" t="s">
        <v>292</v>
      </c>
      <c r="B29" s="4" t="s">
        <v>305</v>
      </c>
      <c r="C29" s="4" t="s">
        <v>305</v>
      </c>
    </row>
    <row r="30" spans="1:4">
      <c r="A30" s="4" t="s">
        <v>301</v>
      </c>
      <c r="C30" s="7" t="n">
        <v>200000</v>
      </c>
    </row>
    <row r="31" spans="1:4">
      <c r="A31" s="4" t="s">
        <v>302</v>
      </c>
      <c r="C31" s="4" t="s">
        <v>306</v>
      </c>
    </row>
    <row r="32" spans="1:4">
      <c r="A32" s="4" t="s">
        <v>307</v>
      </c>
      <c r="B32" s="7" t="n">
        <v>100000</v>
      </c>
    </row>
    <row r="33" spans="1:4">
      <c r="A33" s="4" t="s">
        <v>308</v>
      </c>
    </row>
    <row r="34" spans="1:4">
      <c r="A34" s="3" t="s">
        <v>282</v>
      </c>
    </row>
    <row r="35" spans="1:4">
      <c r="A35" s="4" t="s">
        <v>309</v>
      </c>
      <c r="C35" s="5" t="n">
        <v>25</v>
      </c>
    </row>
    <row r="36" spans="1:4">
      <c r="A36" s="4" t="s">
        <v>310</v>
      </c>
    </row>
    <row r="37" spans="1:4">
      <c r="A37" s="3" t="s">
        <v>282</v>
      </c>
    </row>
    <row r="38" spans="1:4">
      <c r="A38" s="4" t="s">
        <v>309</v>
      </c>
      <c r="C38" s="5" t="n">
        <v>6</v>
      </c>
    </row>
    <row r="39" spans="1:4">
      <c r="A39" s="4" t="s">
        <v>311</v>
      </c>
    </row>
    <row r="40" spans="1:4">
      <c r="A40" s="3" t="s">
        <v>282</v>
      </c>
    </row>
    <row r="41" spans="1:4">
      <c r="A41" s="4" t="s">
        <v>291</v>
      </c>
      <c r="B41" s="7" t="n">
        <v>1300000</v>
      </c>
      <c r="C41" s="7" t="n">
        <v>1300000</v>
      </c>
      <c r="D41" s="7" t="n">
        <v>400000</v>
      </c>
    </row>
    <row r="42" spans="1:4">
      <c r="A42" s="4" t="s">
        <v>292</v>
      </c>
      <c r="B42" s="4" t="s">
        <v>305</v>
      </c>
      <c r="C42" s="4" t="s">
        <v>305</v>
      </c>
    </row>
    <row r="43" spans="1:4">
      <c r="A43" s="4" t="s">
        <v>312</v>
      </c>
      <c r="C43" s="4" t="s">
        <v>313</v>
      </c>
    </row>
    <row r="44" spans="1:4">
      <c r="A44" s="4" t="s">
        <v>314</v>
      </c>
      <c r="C44" s="7" t="n">
        <v>400000</v>
      </c>
    </row>
    <row r="45" spans="1:4">
      <c r="A45" s="4" t="s">
        <v>315</v>
      </c>
    </row>
    <row r="46" spans="1:4">
      <c r="A46" s="3" t="s">
        <v>282</v>
      </c>
    </row>
    <row r="47" spans="1:4">
      <c r="A47" s="4" t="s">
        <v>316</v>
      </c>
      <c r="B47" s="5" t="n">
        <v>25</v>
      </c>
      <c r="C47" s="5" t="n">
        <v>25</v>
      </c>
    </row>
    <row r="48" spans="1:4">
      <c r="A48" s="4" t="s">
        <v>317</v>
      </c>
    </row>
    <row r="49" spans="1:4">
      <c r="A49" s="3" t="s">
        <v>282</v>
      </c>
    </row>
    <row r="50" spans="1:4">
      <c r="A50" s="4" t="s">
        <v>316</v>
      </c>
      <c r="B50" s="5" t="n">
        <v>20</v>
      </c>
      <c r="C50" s="5" t="n">
        <v>20</v>
      </c>
    </row>
    <row r="51" spans="1:4">
      <c r="A51" s="4" t="s">
        <v>318</v>
      </c>
    </row>
    <row r="52" spans="1:4">
      <c r="A52" s="3" t="s">
        <v>282</v>
      </c>
    </row>
    <row r="53" spans="1:4">
      <c r="A53" s="4" t="s">
        <v>316</v>
      </c>
      <c r="B53" s="5" t="n">
        <v>15</v>
      </c>
      <c r="C53" s="5" t="n">
        <v>15</v>
      </c>
    </row>
    <row r="54" spans="1:4">
      <c r="A54" s="4" t="s">
        <v>319</v>
      </c>
    </row>
    <row r="55" spans="1:4">
      <c r="A55" s="3" t="s">
        <v>282</v>
      </c>
    </row>
    <row r="56" spans="1:4">
      <c r="A56" s="4" t="s">
        <v>316</v>
      </c>
      <c r="B56" s="5" t="n">
        <v>10</v>
      </c>
      <c r="C56" s="5" t="n">
        <v>10</v>
      </c>
    </row>
    <row r="57" spans="1:4">
      <c r="A57" s="4" t="s">
        <v>320</v>
      </c>
    </row>
    <row r="58" spans="1:4">
      <c r="A58" s="3" t="s">
        <v>282</v>
      </c>
    </row>
    <row r="59" spans="1:4">
      <c r="A59" s="4" t="s">
        <v>291</v>
      </c>
      <c r="B59" s="7" t="n">
        <v>400000</v>
      </c>
      <c r="C59" s="7" t="n">
        <v>400000</v>
      </c>
    </row>
    <row r="60" spans="1:4">
      <c r="A60" s="4" t="s">
        <v>321</v>
      </c>
    </row>
    <row r="61" spans="1:4">
      <c r="A61" s="3" t="s">
        <v>282</v>
      </c>
    </row>
    <row r="62" spans="1:4">
      <c r="A62" s="4" t="s">
        <v>312</v>
      </c>
      <c r="C62" s="4" t="s">
        <v>322</v>
      </c>
    </row>
    <row r="63" spans="1:4">
      <c r="A63" s="4" t="s">
        <v>323</v>
      </c>
    </row>
    <row r="64" spans="1:4">
      <c r="A64" s="3" t="s">
        <v>282</v>
      </c>
    </row>
    <row r="65" spans="1:4">
      <c r="A65" s="4" t="s">
        <v>324</v>
      </c>
      <c r="C65" s="4" t="s">
        <v>325</v>
      </c>
    </row>
    <row r="66" spans="1:4">
      <c r="A66" s="4" t="s">
        <v>326</v>
      </c>
    </row>
    <row r="67" spans="1:4">
      <c r="A67" s="3" t="s">
        <v>282</v>
      </c>
    </row>
    <row r="68" spans="1:4">
      <c r="A68" s="4" t="s">
        <v>327</v>
      </c>
      <c r="C68" s="4" t="s">
        <v>328</v>
      </c>
    </row>
    <row r="69" spans="1:4">
      <c r="A69" s="4" t="s">
        <v>329</v>
      </c>
    </row>
    <row r="70" spans="1:4">
      <c r="A70" s="3" t="s">
        <v>282</v>
      </c>
    </row>
    <row r="71" spans="1:4">
      <c r="A71" s="4" t="s">
        <v>312</v>
      </c>
      <c r="C71" s="4" t="s">
        <v>330</v>
      </c>
    </row>
    <row r="72" spans="1:4">
      <c r="A72" s="4" t="s">
        <v>331</v>
      </c>
    </row>
    <row r="73" spans="1:4">
      <c r="A73" s="3" t="s">
        <v>282</v>
      </c>
    </row>
    <row r="74" spans="1:4">
      <c r="A74" s="4" t="s">
        <v>324</v>
      </c>
      <c r="C74" s="4" t="s">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32</v>
      </c>
      <c r="B1" s="2" t="s">
        <v>2</v>
      </c>
      <c r="C1" s="2" t="s">
        <v>28</v>
      </c>
    </row>
    <row r="2" spans="1:3">
      <c r="A2" s="3" t="s">
        <v>282</v>
      </c>
    </row>
    <row r="3" spans="1:3">
      <c r="A3" s="4" t="s">
        <v>333</v>
      </c>
      <c r="B3" s="7" t="n">
        <v>3072</v>
      </c>
      <c r="C3" s="7" t="n">
        <v>825</v>
      </c>
    </row>
    <row r="4" spans="1:3">
      <c r="A4" s="4" t="s">
        <v>334</v>
      </c>
      <c r="B4" s="5" t="n">
        <v>2788</v>
      </c>
      <c r="C4" s="5" t="n">
        <v>294</v>
      </c>
    </row>
    <row r="5" spans="1:3">
      <c r="A5" s="4" t="s">
        <v>335</v>
      </c>
      <c r="B5" s="5" t="n">
        <v>284</v>
      </c>
      <c r="C5" s="5" t="n">
        <v>531</v>
      </c>
    </row>
    <row r="6" spans="1:3">
      <c r="A6" s="4" t="s">
        <v>336</v>
      </c>
    </row>
    <row r="7" spans="1:3">
      <c r="A7" s="3" t="s">
        <v>282</v>
      </c>
    </row>
    <row r="8" spans="1:3">
      <c r="A8" s="4" t="s">
        <v>333</v>
      </c>
      <c r="B8" s="5" t="n">
        <v>820</v>
      </c>
      <c r="C8" s="7" t="n">
        <v>825</v>
      </c>
    </row>
    <row r="9" spans="1:3">
      <c r="A9" s="4" t="s">
        <v>337</v>
      </c>
    </row>
    <row r="10" spans="1:3">
      <c r="A10" s="3" t="s">
        <v>282</v>
      </c>
    </row>
    <row r="11" spans="1:3">
      <c r="A11" s="4" t="s">
        <v>333</v>
      </c>
      <c r="B11" s="7" t="n">
        <v>225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279</v>
      </c>
    </row>
    <row r="3" spans="1:2">
      <c r="A3" s="3" t="s">
        <v>282</v>
      </c>
    </row>
    <row r="4" spans="1:2">
      <c r="A4" s="4" t="s">
        <v>54</v>
      </c>
      <c r="B4" s="7" t="n">
        <v>880</v>
      </c>
    </row>
    <row r="5" spans="1:2">
      <c r="A5" s="4" t="s">
        <v>339</v>
      </c>
    </row>
    <row r="6" spans="1:2">
      <c r="A6" s="3" t="s">
        <v>282</v>
      </c>
    </row>
    <row r="7" spans="1:2">
      <c r="A7" s="4" t="s">
        <v>340</v>
      </c>
      <c r="B7" s="5" t="n">
        <v>1325</v>
      </c>
    </row>
    <row r="8" spans="1:2">
      <c r="A8" s="4" t="s">
        <v>341</v>
      </c>
      <c r="B8" s="5" t="n">
        <v>445</v>
      </c>
    </row>
    <row r="9" spans="1:2">
      <c r="A9" s="4" t="s">
        <v>54</v>
      </c>
      <c r="B9" s="7" t="n">
        <v>880</v>
      </c>
    </row>
    <row r="10" spans="1:2">
      <c r="A10" s="4" t="s">
        <v>342</v>
      </c>
    </row>
    <row r="11" spans="1:2">
      <c r="A11" s="3" t="s">
        <v>282</v>
      </c>
    </row>
    <row r="12" spans="1:2">
      <c r="A12" s="4" t="s">
        <v>292</v>
      </c>
      <c r="B12" s="4" t="s">
        <v>293</v>
      </c>
    </row>
    <row r="13" spans="1:2">
      <c r="A13" s="4" t="s">
        <v>343</v>
      </c>
      <c r="B13" s="4" t="s">
        <v>344</v>
      </c>
    </row>
    <row r="14" spans="1:2">
      <c r="A14" s="4" t="s">
        <v>345</v>
      </c>
      <c r="B14" s="4" t="s">
        <v>346</v>
      </c>
    </row>
    <row r="15" spans="1:2">
      <c r="A15" s="4" t="s">
        <v>340</v>
      </c>
      <c r="B15" s="7" t="n">
        <v>900</v>
      </c>
    </row>
    <row r="16" spans="1:2">
      <c r="A16" s="4" t="s">
        <v>347</v>
      </c>
    </row>
    <row r="17" spans="1:2">
      <c r="A17" s="3" t="s">
        <v>282</v>
      </c>
    </row>
    <row r="18" spans="1:2">
      <c r="A18" s="4" t="s">
        <v>292</v>
      </c>
      <c r="B18" s="4" t="s">
        <v>293</v>
      </c>
    </row>
    <row r="19" spans="1:2">
      <c r="A19" s="4" t="s">
        <v>343</v>
      </c>
      <c r="B19" s="4" t="s">
        <v>344</v>
      </c>
    </row>
    <row r="20" spans="1:2">
      <c r="A20" s="4" t="s">
        <v>345</v>
      </c>
      <c r="B20" s="4" t="s">
        <v>348</v>
      </c>
    </row>
    <row r="21" spans="1:2">
      <c r="A21" s="4" t="s">
        <v>340</v>
      </c>
      <c r="B21" s="7" t="n">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9</v>
      </c>
      <c r="B1" s="2" t="s">
        <v>1</v>
      </c>
      <c r="C1" s="2" t="s">
        <v>350</v>
      </c>
    </row>
    <row r="2" spans="1:3">
      <c r="B2" s="2" t="s">
        <v>2</v>
      </c>
      <c r="C2" s="2" t="s">
        <v>28</v>
      </c>
    </row>
    <row r="3" spans="1:3">
      <c r="A3" s="3" t="s">
        <v>160</v>
      </c>
    </row>
    <row r="4" spans="1:3">
      <c r="A4" s="4" t="s">
        <v>351</v>
      </c>
      <c r="B4" s="7" t="n">
        <v>15896</v>
      </c>
      <c r="C4" s="7" t="n">
        <v>14185</v>
      </c>
    </row>
    <row r="5" spans="1:3">
      <c r="A5" s="4" t="s">
        <v>352</v>
      </c>
      <c r="B5" s="5" t="n">
        <v>1500</v>
      </c>
      <c r="C5" s="5" t="n">
        <v>1000</v>
      </c>
    </row>
    <row r="6" spans="1:3">
      <c r="A6" s="4" t="s">
        <v>353</v>
      </c>
      <c r="B6" s="5" t="n">
        <v>1013</v>
      </c>
      <c r="C6" s="5" t="n">
        <v>711</v>
      </c>
    </row>
    <row r="7" spans="1:3">
      <c r="A7" s="4" t="s">
        <v>354</v>
      </c>
      <c r="B7" s="7" t="n">
        <v>18409</v>
      </c>
      <c r="C7" s="7" t="n">
        <v>158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5"/>
    <col customWidth="1" max="2" min="2" width="45"/>
    <col customWidth="1" max="3" min="3" width="37"/>
    <col customWidth="1" max="4" min="4" width="37"/>
    <col customWidth="1" max="5" min="5" width="20"/>
    <col customWidth="1" max="6" min="6" width="27"/>
  </cols>
  <sheetData>
    <row r="1" spans="1:6">
      <c r="A1" s="1" t="s">
        <v>355</v>
      </c>
      <c r="B1" s="2" t="s">
        <v>356</v>
      </c>
      <c r="C1" s="2" t="s">
        <v>1</v>
      </c>
    </row>
    <row r="2" spans="1:6">
      <c r="B2" s="2" t="s">
        <v>357</v>
      </c>
      <c r="C2" s="2" t="s">
        <v>358</v>
      </c>
      <c r="D2" s="2" t="s">
        <v>359</v>
      </c>
      <c r="E2" s="2" t="s">
        <v>360</v>
      </c>
      <c r="F2" s="2" t="s">
        <v>361</v>
      </c>
    </row>
    <row r="3" spans="1:6">
      <c r="A3" s="3" t="s">
        <v>362</v>
      </c>
    </row>
    <row r="4" spans="1:6">
      <c r="A4" s="4" t="s">
        <v>363</v>
      </c>
      <c r="B4" s="5" t="n">
        <v>30000000</v>
      </c>
      <c r="C4" s="5" t="n">
        <v>40000000</v>
      </c>
      <c r="E4" s="5" t="n">
        <v>40000000</v>
      </c>
      <c r="F4" s="5" t="n">
        <v>30000000</v>
      </c>
    </row>
    <row r="5" spans="1:6">
      <c r="A5" s="4" t="s">
        <v>364</v>
      </c>
      <c r="C5" s="7" t="n">
        <v>2285000</v>
      </c>
      <c r="F5" s="7" t="n">
        <v>826000</v>
      </c>
    </row>
    <row r="6" spans="1:6">
      <c r="A6" s="4" t="s">
        <v>230</v>
      </c>
      <c r="C6" s="5" t="n">
        <v>0</v>
      </c>
    </row>
    <row r="7" spans="1:6">
      <c r="A7" s="4" t="s">
        <v>239</v>
      </c>
    </row>
    <row r="8" spans="1:6">
      <c r="A8" s="3" t="s">
        <v>362</v>
      </c>
    </row>
    <row r="9" spans="1:6">
      <c r="A9" s="4" t="s">
        <v>365</v>
      </c>
      <c r="B9" s="5" t="n">
        <v>3</v>
      </c>
    </row>
    <row r="10" spans="1:6">
      <c r="A10" s="4" t="s">
        <v>366</v>
      </c>
      <c r="B10" s="5" t="n">
        <v>220000</v>
      </c>
    </row>
    <row r="11" spans="1:6">
      <c r="A11" s="4" t="s">
        <v>367</v>
      </c>
      <c r="B11" s="7" t="n">
        <v>200000</v>
      </c>
    </row>
    <row r="12" spans="1:6">
      <c r="A12" s="4" t="s">
        <v>368</v>
      </c>
      <c r="B12" s="8" t="n">
        <v>0.83</v>
      </c>
    </row>
    <row r="13" spans="1:6">
      <c r="A13" s="4" t="s">
        <v>232</v>
      </c>
    </row>
    <row r="14" spans="1:6">
      <c r="A14" s="3" t="s">
        <v>362</v>
      </c>
    </row>
    <row r="15" spans="1:6">
      <c r="A15" s="4" t="s">
        <v>233</v>
      </c>
      <c r="C15" s="5" t="n">
        <v>1200000</v>
      </c>
    </row>
    <row r="16" spans="1:6">
      <c r="A16" s="4" t="s">
        <v>367</v>
      </c>
      <c r="C16" s="7" t="n">
        <v>1400000</v>
      </c>
    </row>
    <row r="17" spans="1:6">
      <c r="A17" s="4" t="s">
        <v>368</v>
      </c>
      <c r="C17" s="8" t="n">
        <v>0.9</v>
      </c>
    </row>
    <row r="18" spans="1:6">
      <c r="A18" s="4" t="s">
        <v>235</v>
      </c>
    </row>
    <row r="19" spans="1:6">
      <c r="A19" s="3" t="s">
        <v>362</v>
      </c>
    </row>
    <row r="20" spans="1:6">
      <c r="A20" s="4" t="s">
        <v>233</v>
      </c>
      <c r="C20" s="7" t="n">
        <v>2000000</v>
      </c>
    </row>
    <row r="21" spans="1:6">
      <c r="A21" s="4" t="s">
        <v>369</v>
      </c>
      <c r="D21" s="7" t="n">
        <v>2000000</v>
      </c>
    </row>
    <row r="22" spans="1:6">
      <c r="A22" s="4" t="s">
        <v>366</v>
      </c>
      <c r="C22" s="5" t="n">
        <v>2900000</v>
      </c>
    </row>
    <row r="23" spans="1:6">
      <c r="A23" s="4" t="s">
        <v>368</v>
      </c>
      <c r="C23" s="8" t="n">
        <v>0.7</v>
      </c>
    </row>
    <row r="24" spans="1:6">
      <c r="A24" s="4" t="s">
        <v>370</v>
      </c>
      <c r="C24" s="4" t="s">
        <v>371</v>
      </c>
    </row>
    <row r="25" spans="1:6">
      <c r="A25" s="4" t="s">
        <v>230</v>
      </c>
      <c r="C25" s="7" t="n">
        <v>16900000</v>
      </c>
    </row>
    <row r="26" spans="1:6">
      <c r="A26" s="4" t="s">
        <v>372</v>
      </c>
    </row>
    <row r="27" spans="1:6">
      <c r="A27" s="3" t="s">
        <v>362</v>
      </c>
    </row>
    <row r="28" spans="1:6">
      <c r="A28" s="4" t="s">
        <v>373</v>
      </c>
      <c r="C28" s="5" t="n">
        <v>2500000</v>
      </c>
      <c r="D28" s="5" t="n">
        <v>2500000</v>
      </c>
    </row>
    <row r="29" spans="1:6">
      <c r="A29" s="4" t="s">
        <v>374</v>
      </c>
      <c r="C29" s="8" t="n">
        <v>0.01</v>
      </c>
      <c r="D29" s="8" t="n">
        <v>0.01</v>
      </c>
    </row>
    <row r="30" spans="1:6">
      <c r="A30" s="4" t="s">
        <v>375</v>
      </c>
    </row>
    <row r="31" spans="1:6">
      <c r="A31" s="3" t="s">
        <v>362</v>
      </c>
    </row>
    <row r="32" spans="1:6">
      <c r="A32" s="4" t="s">
        <v>373</v>
      </c>
      <c r="C32" s="5" t="n">
        <v>2500000</v>
      </c>
      <c r="D32" s="5" t="n">
        <v>2500000</v>
      </c>
    </row>
    <row r="33" spans="1:6">
      <c r="A33" s="4" t="s">
        <v>374</v>
      </c>
      <c r="C33" s="8" t="n">
        <v>0.74</v>
      </c>
      <c r="D33" s="8" t="n">
        <v>0.74</v>
      </c>
    </row>
    <row r="34" spans="1:6">
      <c r="A34" s="4" t="s">
        <v>364</v>
      </c>
      <c r="C34" s="7" t="n">
        <v>1000000</v>
      </c>
      <c r="D34" s="7" t="n">
        <v>1000000</v>
      </c>
    </row>
    <row r="35" spans="1:6">
      <c r="A35" s="4" t="s">
        <v>376</v>
      </c>
    </row>
    <row r="36" spans="1:6">
      <c r="A36" s="3" t="s">
        <v>362</v>
      </c>
    </row>
    <row r="37" spans="1:6">
      <c r="A37" s="4" t="s">
        <v>368</v>
      </c>
      <c r="C37" s="8" t="n">
        <v>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5"/>
  </cols>
  <sheetData>
    <row r="1" spans="1:2">
      <c r="A1" s="1" t="s">
        <v>377</v>
      </c>
      <c r="B1" s="2" t="s">
        <v>1</v>
      </c>
    </row>
    <row r="2" spans="1:2">
      <c r="B2" s="2" t="s">
        <v>279</v>
      </c>
    </row>
    <row r="3" spans="1:2">
      <c r="A3" s="3" t="s">
        <v>378</v>
      </c>
    </row>
    <row r="4" spans="1:2">
      <c r="A4" s="4" t="s">
        <v>288</v>
      </c>
      <c r="B4" s="4" t="s">
        <v>289</v>
      </c>
    </row>
    <row r="5" spans="1:2">
      <c r="A5" s="4" t="s">
        <v>379</v>
      </c>
    </row>
    <row r="6" spans="1:2">
      <c r="A6" s="3" t="s">
        <v>378</v>
      </c>
    </row>
    <row r="7" spans="1:2">
      <c r="A7" s="4" t="s">
        <v>380</v>
      </c>
      <c r="B7" s="10" t="n">
        <v>16.85</v>
      </c>
    </row>
    <row r="8" spans="1:2">
      <c r="A8" s="4" t="s">
        <v>381</v>
      </c>
    </row>
    <row r="9" spans="1:2">
      <c r="A9" s="3" t="s">
        <v>378</v>
      </c>
    </row>
    <row r="10" spans="1:2">
      <c r="A10" s="4" t="s">
        <v>380</v>
      </c>
      <c r="B10" s="10" t="n">
        <v>2.85</v>
      </c>
    </row>
    <row r="11" spans="1:2">
      <c r="A11" s="4" t="s">
        <v>382</v>
      </c>
    </row>
    <row r="12" spans="1:2">
      <c r="A12" s="3" t="s">
        <v>378</v>
      </c>
    </row>
    <row r="13" spans="1:2">
      <c r="A13" s="4" t="s">
        <v>380</v>
      </c>
      <c r="B13" s="5" t="n">
        <v>8</v>
      </c>
    </row>
    <row r="14" spans="1:2">
      <c r="A14" s="4" t="s">
        <v>383</v>
      </c>
    </row>
    <row r="15" spans="1:2">
      <c r="A15" s="3" t="s">
        <v>378</v>
      </c>
    </row>
    <row r="16" spans="1:2">
      <c r="A16" s="4" t="s">
        <v>380</v>
      </c>
      <c r="B16" s="5" t="n">
        <v>6</v>
      </c>
    </row>
    <row r="17" spans="1:2">
      <c r="A17" s="4" t="s">
        <v>384</v>
      </c>
    </row>
    <row r="18" spans="1:2">
      <c r="A18" s="3" t="s">
        <v>378</v>
      </c>
    </row>
    <row r="19" spans="1:2">
      <c r="A19" s="4" t="s">
        <v>385</v>
      </c>
      <c r="B19" s="4" t="s">
        <v>322</v>
      </c>
    </row>
    <row r="20" spans="1:2">
      <c r="A20" s="4" t="s">
        <v>386</v>
      </c>
      <c r="B20" s="7" t="n">
        <v>0</v>
      </c>
    </row>
    <row r="21" spans="1:2">
      <c r="A21" s="4" t="s">
        <v>387</v>
      </c>
    </row>
    <row r="22" spans="1:2">
      <c r="A22" s="3" t="s">
        <v>378</v>
      </c>
    </row>
    <row r="23" spans="1:2">
      <c r="A23" s="4" t="s">
        <v>385</v>
      </c>
      <c r="B23" s="4" t="s">
        <v>330</v>
      </c>
    </row>
    <row r="24" spans="1:2">
      <c r="A24" s="4" t="s">
        <v>386</v>
      </c>
      <c r="B24" s="7" t="n">
        <v>34000000</v>
      </c>
    </row>
    <row r="25" spans="1:2">
      <c r="A25" s="4" t="s">
        <v>388</v>
      </c>
    </row>
    <row r="26" spans="1:2">
      <c r="A26" s="3" t="s">
        <v>378</v>
      </c>
    </row>
    <row r="27" spans="1:2">
      <c r="A27" s="4" t="s">
        <v>385</v>
      </c>
      <c r="B27" s="4" t="s">
        <v>389</v>
      </c>
    </row>
    <row r="28" spans="1:2">
      <c r="A28" s="4" t="s">
        <v>386</v>
      </c>
      <c r="B28" s="7" t="n">
        <v>253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8</v>
      </c>
    </row>
    <row r="2" spans="1:3">
      <c r="A2" s="4" t="s">
        <v>391</v>
      </c>
    </row>
    <row r="3" spans="1:3">
      <c r="A3" s="3" t="s">
        <v>378</v>
      </c>
    </row>
    <row r="4" spans="1:3">
      <c r="A4" s="4" t="s">
        <v>392</v>
      </c>
      <c r="B4" s="7" t="n">
        <v>18409</v>
      </c>
      <c r="C4" s="7" t="n">
        <v>15896</v>
      </c>
    </row>
    <row r="5" spans="1:3">
      <c r="A5" s="4" t="s">
        <v>393</v>
      </c>
    </row>
    <row r="6" spans="1:3">
      <c r="A6" s="3" t="s">
        <v>378</v>
      </c>
    </row>
    <row r="7" spans="1:3">
      <c r="A7" s="4" t="s">
        <v>394</v>
      </c>
      <c r="C7" s="5" t="n">
        <v>1000</v>
      </c>
    </row>
    <row r="8" spans="1:3">
      <c r="A8" s="4" t="s">
        <v>395</v>
      </c>
    </row>
    <row r="9" spans="1:3">
      <c r="A9" s="3" t="s">
        <v>378</v>
      </c>
    </row>
    <row r="10" spans="1:3">
      <c r="A10" s="4" t="s">
        <v>394</v>
      </c>
      <c r="C10" s="5" t="n">
        <v>26</v>
      </c>
    </row>
    <row r="11" spans="1:3">
      <c r="A11" s="4" t="s">
        <v>396</v>
      </c>
    </row>
    <row r="12" spans="1:3">
      <c r="A12" s="3" t="s">
        <v>378</v>
      </c>
    </row>
    <row r="13" spans="1:3">
      <c r="A13" s="4" t="s">
        <v>392</v>
      </c>
      <c r="B13" s="4" t="s">
        <v>61</v>
      </c>
      <c r="C13" s="4" t="s">
        <v>61</v>
      </c>
    </row>
    <row r="14" spans="1:3">
      <c r="A14" s="4" t="s">
        <v>397</v>
      </c>
    </row>
    <row r="15" spans="1:3">
      <c r="A15" s="3" t="s">
        <v>378</v>
      </c>
    </row>
    <row r="16" spans="1:3">
      <c r="A16" s="4" t="s">
        <v>394</v>
      </c>
      <c r="C16" s="5" t="n">
        <v>1000</v>
      </c>
    </row>
    <row r="17" spans="1:3">
      <c r="A17" s="4" t="s">
        <v>398</v>
      </c>
    </row>
    <row r="18" spans="1:3">
      <c r="A18" s="3" t="s">
        <v>378</v>
      </c>
    </row>
    <row r="19" spans="1:3">
      <c r="A19" s="4" t="s">
        <v>394</v>
      </c>
      <c r="C19" s="5" t="n">
        <v>26</v>
      </c>
    </row>
    <row r="20" spans="1:3">
      <c r="A20" s="4" t="s">
        <v>399</v>
      </c>
    </row>
    <row r="21" spans="1:3">
      <c r="A21" s="3" t="s">
        <v>378</v>
      </c>
    </row>
    <row r="22" spans="1:3">
      <c r="A22" s="4" t="s">
        <v>392</v>
      </c>
      <c r="B22" s="4" t="s">
        <v>61</v>
      </c>
      <c r="C22" s="4" t="s">
        <v>61</v>
      </c>
    </row>
    <row r="23" spans="1:3">
      <c r="A23" s="4" t="s">
        <v>400</v>
      </c>
    </row>
    <row r="24" spans="1:3">
      <c r="A24" s="3" t="s">
        <v>378</v>
      </c>
    </row>
    <row r="25" spans="1:3">
      <c r="A25" s="4" t="s">
        <v>394</v>
      </c>
      <c r="C25" s="4" t="s">
        <v>61</v>
      </c>
    </row>
    <row r="26" spans="1:3">
      <c r="A26" s="4" t="s">
        <v>401</v>
      </c>
    </row>
    <row r="27" spans="1:3">
      <c r="A27" s="3" t="s">
        <v>378</v>
      </c>
    </row>
    <row r="28" spans="1:3">
      <c r="A28" s="4" t="s">
        <v>394</v>
      </c>
      <c r="C28" s="4" t="s">
        <v>61</v>
      </c>
    </row>
    <row r="29" spans="1:3">
      <c r="A29" s="4" t="s">
        <v>402</v>
      </c>
    </row>
    <row r="30" spans="1:3">
      <c r="A30" s="3" t="s">
        <v>378</v>
      </c>
    </row>
    <row r="31" spans="1:3">
      <c r="A31" s="4" t="s">
        <v>392</v>
      </c>
      <c r="B31" s="7" t="n">
        <v>18409</v>
      </c>
      <c r="C31" s="5" t="n">
        <v>15896</v>
      </c>
    </row>
    <row r="32" spans="1:3">
      <c r="A32" s="4" t="s">
        <v>403</v>
      </c>
    </row>
    <row r="33" spans="1:3">
      <c r="A33" s="3" t="s">
        <v>378</v>
      </c>
    </row>
    <row r="34" spans="1:3">
      <c r="A34" s="4" t="s">
        <v>394</v>
      </c>
      <c r="C34" s="4" t="s">
        <v>61</v>
      </c>
    </row>
    <row r="35" spans="1:3">
      <c r="A35" s="4" t="s">
        <v>404</v>
      </c>
    </row>
    <row r="36" spans="1:3">
      <c r="A36" s="3" t="s">
        <v>378</v>
      </c>
    </row>
    <row r="37" spans="1:3">
      <c r="A37" s="4" t="s">
        <v>394</v>
      </c>
      <c r="C37" s="4" t="s">
        <v>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3"/>
    <col customWidth="1" max="2" min="2" width="21"/>
    <col customWidth="1" max="3" min="3" width="18"/>
    <col customWidth="1" max="4" min="4" width="19"/>
    <col customWidth="1" max="5" min="5" width="18"/>
    <col customWidth="1" max="6" min="6" width="23"/>
    <col customWidth="1" max="7" min="7" width="25"/>
    <col customWidth="1" max="8" min="8" width="21"/>
  </cols>
  <sheetData>
    <row r="1" spans="1:8">
      <c r="A1" s="1" t="s">
        <v>405</v>
      </c>
      <c r="B1" s="2" t="s">
        <v>356</v>
      </c>
      <c r="G1" s="2" t="s">
        <v>1</v>
      </c>
    </row>
    <row r="2" spans="1:8">
      <c r="B2" s="2" t="s">
        <v>406</v>
      </c>
      <c r="C2" s="2" t="s">
        <v>407</v>
      </c>
      <c r="D2" s="2" t="s">
        <v>408</v>
      </c>
      <c r="E2" s="2" t="s">
        <v>409</v>
      </c>
      <c r="F2" s="2" t="s">
        <v>410</v>
      </c>
      <c r="G2" s="2" t="s">
        <v>280</v>
      </c>
      <c r="H2" s="2" t="s">
        <v>411</v>
      </c>
    </row>
    <row r="3" spans="1:8">
      <c r="A3" s="3" t="s">
        <v>412</v>
      </c>
    </row>
    <row r="4" spans="1:8">
      <c r="A4" s="4" t="s">
        <v>413</v>
      </c>
      <c r="D4" s="5" t="n">
        <v>3</v>
      </c>
      <c r="G4" s="5" t="n">
        <v>3</v>
      </c>
    </row>
    <row r="5" spans="1:8">
      <c r="A5" s="4" t="s">
        <v>414</v>
      </c>
    </row>
    <row r="6" spans="1:8">
      <c r="A6" s="3" t="s">
        <v>412</v>
      </c>
    </row>
    <row r="7" spans="1:8">
      <c r="A7" s="4" t="s">
        <v>415</v>
      </c>
      <c r="F7" s="5" t="n">
        <v>10</v>
      </c>
    </row>
    <row r="8" spans="1:8">
      <c r="A8" s="4" t="s">
        <v>416</v>
      </c>
      <c r="F8" s="5" t="n">
        <v>3</v>
      </c>
    </row>
    <row r="9" spans="1:8">
      <c r="A9" s="4" t="s">
        <v>417</v>
      </c>
      <c r="C9" s="5" t="n">
        <v>6</v>
      </c>
    </row>
    <row r="10" spans="1:8">
      <c r="A10" s="4" t="s">
        <v>418</v>
      </c>
      <c r="C10" s="5" t="n">
        <v>3</v>
      </c>
    </row>
    <row r="11" spans="1:8">
      <c r="A11" s="4" t="s">
        <v>419</v>
      </c>
      <c r="F11" s="5" t="n">
        <v>11</v>
      </c>
    </row>
    <row r="12" spans="1:8">
      <c r="A12" s="4" t="s">
        <v>420</v>
      </c>
      <c r="C12" s="5" t="n">
        <v>2</v>
      </c>
    </row>
    <row r="13" spans="1:8">
      <c r="A13" s="4" t="s">
        <v>421</v>
      </c>
      <c r="C13" s="5" t="n">
        <v>1</v>
      </c>
    </row>
    <row r="14" spans="1:8">
      <c r="A14" s="4" t="s">
        <v>422</v>
      </c>
    </row>
    <row r="15" spans="1:8">
      <c r="A15" s="3" t="s">
        <v>412</v>
      </c>
    </row>
    <row r="16" spans="1:8">
      <c r="A16" s="4" t="s">
        <v>423</v>
      </c>
      <c r="G16" s="7" t="n">
        <v>60000</v>
      </c>
    </row>
    <row r="17" spans="1:8">
      <c r="A17" s="4" t="s">
        <v>424</v>
      </c>
    </row>
    <row r="18" spans="1:8">
      <c r="A18" s="3" t="s">
        <v>412</v>
      </c>
    </row>
    <row r="19" spans="1:8">
      <c r="A19" s="4" t="s">
        <v>425</v>
      </c>
      <c r="E19" s="5" t="n">
        <v>4</v>
      </c>
    </row>
    <row r="20" spans="1:8">
      <c r="A20" s="4" t="s">
        <v>426</v>
      </c>
    </row>
    <row r="21" spans="1:8">
      <c r="A21" s="3" t="s">
        <v>412</v>
      </c>
    </row>
    <row r="22" spans="1:8">
      <c r="A22" s="4" t="s">
        <v>423</v>
      </c>
      <c r="G22" s="5" t="n">
        <v>200000</v>
      </c>
    </row>
    <row r="23" spans="1:8">
      <c r="A23" s="4" t="s">
        <v>427</v>
      </c>
    </row>
    <row r="24" spans="1:8">
      <c r="A24" s="3" t="s">
        <v>412</v>
      </c>
    </row>
    <row r="25" spans="1:8">
      <c r="A25" s="4" t="s">
        <v>423</v>
      </c>
      <c r="G25" s="5" t="n">
        <v>100000</v>
      </c>
    </row>
    <row r="26" spans="1:8">
      <c r="A26" s="4" t="s">
        <v>428</v>
      </c>
      <c r="B26" s="7" t="n">
        <v>100000</v>
      </c>
    </row>
    <row r="27" spans="1:8">
      <c r="A27" s="4" t="s">
        <v>429</v>
      </c>
    </row>
    <row r="28" spans="1:8">
      <c r="A28" s="3" t="s">
        <v>412</v>
      </c>
    </row>
    <row r="29" spans="1:8">
      <c r="A29" s="4" t="s">
        <v>423</v>
      </c>
      <c r="G29" s="7" t="n">
        <v>200000</v>
      </c>
    </row>
    <row r="30" spans="1:8">
      <c r="A30" s="4" t="s">
        <v>430</v>
      </c>
    </row>
    <row r="31" spans="1:8">
      <c r="A31" s="3" t="s">
        <v>412</v>
      </c>
    </row>
    <row r="32" spans="1:8">
      <c r="A32" s="4" t="s">
        <v>423</v>
      </c>
      <c r="H32" s="7" t="n">
        <v>400000</v>
      </c>
    </row>
    <row r="33" spans="1:8">
      <c r="A33" s="4" t="s">
        <v>431</v>
      </c>
    </row>
    <row r="34" spans="1:8">
      <c r="A34" s="3" t="s">
        <v>412</v>
      </c>
    </row>
    <row r="35" spans="1:8">
      <c r="A35" s="4" t="s">
        <v>432</v>
      </c>
      <c r="G35" s="4" t="s">
        <v>433</v>
      </c>
    </row>
    <row r="36" spans="1:8">
      <c r="A36" s="4" t="s">
        <v>434</v>
      </c>
      <c r="G36" s="4" t="s">
        <v>435</v>
      </c>
    </row>
    <row r="37" spans="1:8">
      <c r="A37" s="4" t="s">
        <v>436</v>
      </c>
      <c r="G37" s="7" t="n">
        <v>30500</v>
      </c>
    </row>
  </sheetData>
  <mergeCells count="2">
    <mergeCell ref="A1:A2"/>
    <mergeCell ref="B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437</v>
      </c>
      <c r="B1" s="2" t="s">
        <v>1</v>
      </c>
    </row>
    <row r="2" spans="1:2">
      <c r="B2" s="2" t="s">
        <v>279</v>
      </c>
    </row>
    <row r="3" spans="1:2">
      <c r="A3" s="3" t="s">
        <v>172</v>
      </c>
    </row>
    <row r="4" spans="1:2">
      <c r="A4" s="4" t="s">
        <v>438</v>
      </c>
      <c r="B4" s="11" t="n">
        <v>0.3</v>
      </c>
    </row>
    <row r="5" spans="1:2">
      <c r="A5" s="4" t="s">
        <v>439</v>
      </c>
      <c r="B5" s="4" t="s">
        <v>3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7</v>
      </c>
      <c r="D1" s="2" t="s">
        <v>1</v>
      </c>
    </row>
    <row r="2" spans="1:5">
      <c r="B2" s="2" t="s">
        <v>2</v>
      </c>
      <c r="C2" s="2" t="s">
        <v>78</v>
      </c>
      <c r="D2" s="2" t="s">
        <v>2</v>
      </c>
      <c r="E2" s="2" t="s">
        <v>78</v>
      </c>
    </row>
    <row r="3" spans="1:5">
      <c r="A3" s="3" t="s">
        <v>100</v>
      </c>
    </row>
    <row r="4" spans="1:5">
      <c r="A4" s="4" t="s">
        <v>92</v>
      </c>
      <c r="B4" s="7" t="n">
        <v>-4838</v>
      </c>
      <c r="C4" s="7" t="n">
        <v>-4380</v>
      </c>
      <c r="D4" s="7" t="n">
        <v>-13622</v>
      </c>
      <c r="E4" s="7" t="n">
        <v>-12916</v>
      </c>
    </row>
    <row r="5" spans="1:5">
      <c r="A5" s="3" t="s">
        <v>101</v>
      </c>
    </row>
    <row r="6" spans="1:5">
      <c r="A6" s="4" t="s">
        <v>102</v>
      </c>
      <c r="B6" s="5" t="n">
        <v>314</v>
      </c>
      <c r="C6" s="5" t="n">
        <v>321</v>
      </c>
      <c r="D6" s="5" t="n">
        <v>947</v>
      </c>
      <c r="E6" s="5" t="n">
        <v>972</v>
      </c>
    </row>
    <row r="7" spans="1:5">
      <c r="A7" s="4" t="s">
        <v>103</v>
      </c>
      <c r="B7" s="5" t="n">
        <v>200</v>
      </c>
      <c r="C7" s="5" t="n">
        <v>503</v>
      </c>
      <c r="D7" s="5" t="n">
        <v>911</v>
      </c>
      <c r="E7" s="5" t="n">
        <v>1708</v>
      </c>
    </row>
    <row r="8" spans="1:5">
      <c r="A8" s="4" t="s">
        <v>104</v>
      </c>
      <c r="B8" s="5" t="n">
        <v>356</v>
      </c>
      <c r="D8" s="5" t="n">
        <v>356</v>
      </c>
      <c r="E8" s="5" t="n">
        <v>71</v>
      </c>
    </row>
    <row r="9" spans="1:5">
      <c r="A9" s="4" t="s">
        <v>105</v>
      </c>
      <c r="B9" s="5" t="n">
        <v>975</v>
      </c>
      <c r="D9" s="5" t="n">
        <v>1017</v>
      </c>
    </row>
    <row r="10" spans="1:5">
      <c r="A10" s="4" t="s">
        <v>106</v>
      </c>
      <c r="C10" s="5" t="n">
        <v>-5</v>
      </c>
      <c r="E10" s="5" t="n">
        <v>-9</v>
      </c>
    </row>
    <row r="11" spans="1:5">
      <c r="A11" s="4" t="s">
        <v>107</v>
      </c>
      <c r="B11" s="5" t="n">
        <v>26</v>
      </c>
      <c r="C11" s="5" t="n">
        <v>38</v>
      </c>
      <c r="D11" s="5" t="n">
        <v>1013</v>
      </c>
      <c r="E11" s="5" t="n">
        <v>-129</v>
      </c>
    </row>
    <row r="12" spans="1:5">
      <c r="A12" s="3" t="s">
        <v>108</v>
      </c>
    </row>
    <row r="13" spans="1:5">
      <c r="A13" s="4" t="s">
        <v>109</v>
      </c>
      <c r="B13" s="5" t="n">
        <v>8</v>
      </c>
      <c r="D13" s="5" t="n">
        <v>24</v>
      </c>
    </row>
    <row r="14" spans="1:5">
      <c r="A14" s="4" t="s">
        <v>110</v>
      </c>
      <c r="B14" s="5" t="n">
        <v>-4</v>
      </c>
      <c r="C14" s="5" t="n">
        <v>-828</v>
      </c>
      <c r="D14" s="5" t="n">
        <v>-217</v>
      </c>
      <c r="E14" s="5" t="n">
        <v>-958</v>
      </c>
    </row>
    <row r="15" spans="1:5">
      <c r="A15" s="4" t="s">
        <v>111</v>
      </c>
      <c r="B15" s="5" t="n">
        <v>-13</v>
      </c>
      <c r="C15" s="5" t="n">
        <v>473</v>
      </c>
      <c r="D15" s="5" t="n">
        <v>-17</v>
      </c>
      <c r="E15" s="5" t="n">
        <v>-153</v>
      </c>
    </row>
    <row r="16" spans="1:5">
      <c r="A16" s="4" t="s">
        <v>112</v>
      </c>
      <c r="B16" s="5" t="n">
        <v>-73</v>
      </c>
      <c r="C16" s="5" t="n">
        <v>704</v>
      </c>
      <c r="D16" s="5" t="n">
        <v>413</v>
      </c>
      <c r="E16" s="5" t="n">
        <v>360</v>
      </c>
    </row>
    <row r="17" spans="1:5">
      <c r="A17" s="4" t="s">
        <v>56</v>
      </c>
      <c r="B17" s="5" t="n">
        <v>109</v>
      </c>
      <c r="D17" s="5" t="n">
        <v>109</v>
      </c>
    </row>
    <row r="18" spans="1:5">
      <c r="A18" s="4" t="s">
        <v>113</v>
      </c>
      <c r="B18" s="5" t="n">
        <v>1898</v>
      </c>
      <c r="C18" s="5" t="n">
        <v>1206</v>
      </c>
      <c r="D18" s="5" t="n">
        <v>4556</v>
      </c>
      <c r="E18" s="5" t="n">
        <v>1862</v>
      </c>
    </row>
    <row r="19" spans="1:5">
      <c r="A19" s="4" t="s">
        <v>114</v>
      </c>
      <c r="B19" s="5" t="n">
        <v>-2940</v>
      </c>
      <c r="C19" s="5" t="n">
        <v>-3174</v>
      </c>
      <c r="D19" s="5" t="n">
        <v>-9066</v>
      </c>
      <c r="E19" s="5" t="n">
        <v>-11054</v>
      </c>
    </row>
    <row r="20" spans="1:5">
      <c r="A20" s="3" t="s">
        <v>115</v>
      </c>
    </row>
    <row r="21" spans="1:5">
      <c r="A21" s="4" t="s">
        <v>116</v>
      </c>
      <c r="C21" s="5" t="n">
        <v>-2</v>
      </c>
      <c r="E21" s="5" t="n">
        <v>-4813</v>
      </c>
    </row>
    <row r="22" spans="1:5">
      <c r="A22" s="4" t="s">
        <v>117</v>
      </c>
      <c r="C22" s="5" t="n">
        <v>1935</v>
      </c>
      <c r="D22" s="5" t="n">
        <v>26</v>
      </c>
      <c r="E22" s="5" t="n">
        <v>4735</v>
      </c>
    </row>
    <row r="23" spans="1:5">
      <c r="A23" s="4" t="s">
        <v>118</v>
      </c>
      <c r="B23" s="5" t="n">
        <v>4</v>
      </c>
      <c r="D23" s="5" t="n">
        <v>4</v>
      </c>
    </row>
    <row r="24" spans="1:5">
      <c r="A24" s="4" t="s">
        <v>119</v>
      </c>
      <c r="B24" s="5" t="n">
        <v>-2</v>
      </c>
      <c r="C24" s="5" t="n">
        <v>-14</v>
      </c>
      <c r="D24" s="5" t="n">
        <v>-6</v>
      </c>
      <c r="E24" s="5" t="n">
        <v>-40</v>
      </c>
    </row>
    <row r="25" spans="1:5">
      <c r="A25" s="4" t="s">
        <v>120</v>
      </c>
      <c r="C25" s="5" t="n">
        <v>-146</v>
      </c>
      <c r="D25" s="5" t="n">
        <v>-5</v>
      </c>
      <c r="E25" s="5" t="n">
        <v>-217</v>
      </c>
    </row>
    <row r="26" spans="1:5">
      <c r="A26" s="4" t="s">
        <v>121</v>
      </c>
      <c r="B26" s="5" t="n">
        <v>2</v>
      </c>
      <c r="C26" s="5" t="n">
        <v>1773</v>
      </c>
      <c r="D26" s="5" t="n">
        <v>19</v>
      </c>
      <c r="E26" s="5" t="n">
        <v>-335</v>
      </c>
    </row>
    <row r="27" spans="1:5">
      <c r="A27" s="3" t="s">
        <v>122</v>
      </c>
    </row>
    <row r="28" spans="1:5">
      <c r="A28" s="4" t="s">
        <v>123</v>
      </c>
      <c r="B28" s="5" t="n">
        <v>1902</v>
      </c>
      <c r="C28" s="5" t="n">
        <v>1019</v>
      </c>
      <c r="D28" s="5" t="n">
        <v>5277</v>
      </c>
      <c r="E28" s="5" t="n">
        <v>10769</v>
      </c>
    </row>
    <row r="29" spans="1:5">
      <c r="A29" s="4" t="s">
        <v>124</v>
      </c>
      <c r="B29" s="5" t="n">
        <v>1319</v>
      </c>
      <c r="D29" s="5" t="n">
        <v>2819</v>
      </c>
    </row>
    <row r="30" spans="1:5">
      <c r="A30" s="4" t="s">
        <v>125</v>
      </c>
      <c r="B30" s="5" t="n">
        <v>-100</v>
      </c>
      <c r="D30" s="5" t="n">
        <v>-121</v>
      </c>
    </row>
    <row r="31" spans="1:5">
      <c r="A31" s="4" t="s">
        <v>126</v>
      </c>
      <c r="B31" s="5" t="n">
        <v>-1</v>
      </c>
      <c r="D31" s="5" t="n">
        <v>-1</v>
      </c>
      <c r="E31" s="5" t="n">
        <v>-1</v>
      </c>
    </row>
    <row r="32" spans="1:5">
      <c r="A32" s="4" t="s">
        <v>127</v>
      </c>
      <c r="B32" s="5" t="n">
        <v>-14</v>
      </c>
      <c r="C32" s="5" t="n">
        <v>-34</v>
      </c>
      <c r="D32" s="5" t="n">
        <v>-14</v>
      </c>
      <c r="E32" s="5" t="n">
        <v>-112</v>
      </c>
    </row>
    <row r="33" spans="1:5">
      <c r="A33" s="4" t="s">
        <v>128</v>
      </c>
      <c r="B33" s="5" t="n">
        <v>3106</v>
      </c>
      <c r="C33" s="5" t="n">
        <v>985</v>
      </c>
      <c r="D33" s="5" t="n">
        <v>7960</v>
      </c>
      <c r="E33" s="5" t="n">
        <v>10656</v>
      </c>
    </row>
    <row r="34" spans="1:5">
      <c r="A34" s="4" t="s">
        <v>129</v>
      </c>
      <c r="B34" s="5" t="n">
        <v>168</v>
      </c>
      <c r="C34" s="5" t="n">
        <v>-416</v>
      </c>
      <c r="D34" s="5" t="n">
        <v>-1087</v>
      </c>
      <c r="E34" s="5" t="n">
        <v>-733</v>
      </c>
    </row>
    <row r="35" spans="1:5">
      <c r="A35" s="4" t="s">
        <v>130</v>
      </c>
      <c r="B35" s="5" t="n">
        <v>99</v>
      </c>
      <c r="C35" s="5" t="n">
        <v>852</v>
      </c>
      <c r="D35" s="5" t="n">
        <v>1354</v>
      </c>
      <c r="E35" s="5" t="n">
        <v>1169</v>
      </c>
    </row>
    <row r="36" spans="1:5">
      <c r="A36" s="4" t="s">
        <v>131</v>
      </c>
      <c r="B36" s="7" t="n">
        <v>267</v>
      </c>
      <c r="C36" s="7" t="n">
        <v>436</v>
      </c>
      <c r="D36" s="7" t="n">
        <v>267</v>
      </c>
      <c r="E36" s="7" t="n">
        <v>4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7</v>
      </c>
      <c r="D1" s="2" t="s">
        <v>1</v>
      </c>
    </row>
    <row r="2" spans="1:5">
      <c r="B2" s="2" t="s">
        <v>2</v>
      </c>
      <c r="C2" s="2" t="s">
        <v>78</v>
      </c>
      <c r="D2" s="2" t="s">
        <v>2</v>
      </c>
      <c r="E2" s="2" t="s">
        <v>78</v>
      </c>
    </row>
    <row r="3" spans="1:5">
      <c r="A3" s="3" t="s">
        <v>441</v>
      </c>
    </row>
    <row r="4" spans="1:5">
      <c r="A4" s="4" t="s">
        <v>442</v>
      </c>
      <c r="B4" s="7" t="n">
        <v>200</v>
      </c>
      <c r="C4" s="7" t="n">
        <v>503</v>
      </c>
      <c r="D4" s="7" t="n">
        <v>911</v>
      </c>
      <c r="E4" s="7" t="n">
        <v>1708</v>
      </c>
    </row>
    <row r="5" spans="1:5">
      <c r="A5" s="4" t="s">
        <v>443</v>
      </c>
    </row>
    <row r="6" spans="1:5">
      <c r="A6" s="3" t="s">
        <v>441</v>
      </c>
    </row>
    <row r="7" spans="1:5">
      <c r="A7" s="4" t="s">
        <v>442</v>
      </c>
      <c r="B7" s="5" t="n">
        <v>17</v>
      </c>
      <c r="C7" s="5" t="n">
        <v>89</v>
      </c>
      <c r="D7" s="5" t="n">
        <v>132</v>
      </c>
      <c r="E7" s="5" t="n">
        <v>499</v>
      </c>
    </row>
    <row r="8" spans="1:5">
      <c r="A8" s="4" t="s">
        <v>444</v>
      </c>
    </row>
    <row r="9" spans="1:5">
      <c r="A9" s="3" t="s">
        <v>441</v>
      </c>
    </row>
    <row r="10" spans="1:5">
      <c r="A10" s="4" t="s">
        <v>442</v>
      </c>
      <c r="B10" s="5" t="n">
        <v>133</v>
      </c>
      <c r="C10" s="7" t="n">
        <v>414</v>
      </c>
      <c r="D10" s="5" t="n">
        <v>729</v>
      </c>
      <c r="E10" s="7" t="n">
        <v>1209</v>
      </c>
    </row>
    <row r="11" spans="1:5">
      <c r="A11" s="4" t="s">
        <v>445</v>
      </c>
    </row>
    <row r="12" spans="1:5">
      <c r="A12" s="3" t="s">
        <v>441</v>
      </c>
    </row>
    <row r="13" spans="1:5">
      <c r="A13" s="4" t="s">
        <v>442</v>
      </c>
      <c r="B13" s="7" t="n">
        <v>50</v>
      </c>
      <c r="D13" s="7" t="n">
        <v>5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446</v>
      </c>
      <c r="B1" s="2" t="s">
        <v>77</v>
      </c>
    </row>
    <row r="2" spans="1:2">
      <c r="B2" s="2" t="s">
        <v>279</v>
      </c>
    </row>
    <row r="3" spans="1:2">
      <c r="A3" s="3" t="s">
        <v>175</v>
      </c>
    </row>
    <row r="4" spans="1:2">
      <c r="A4" s="4" t="s">
        <v>447</v>
      </c>
      <c r="B4" s="7" t="n">
        <v>5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8</v>
      </c>
      <c r="B1" s="2" t="s">
        <v>77</v>
      </c>
      <c r="C1" s="2" t="s">
        <v>1</v>
      </c>
    </row>
    <row r="2" spans="1:3">
      <c r="B2" s="2" t="s">
        <v>2</v>
      </c>
      <c r="C2" s="2" t="s">
        <v>2</v>
      </c>
    </row>
    <row r="3" spans="1:3">
      <c r="A3" s="3" t="s">
        <v>175</v>
      </c>
    </row>
    <row r="4" spans="1:3">
      <c r="A4" s="4" t="s">
        <v>449</v>
      </c>
      <c r="B4" s="7" t="n">
        <v>116</v>
      </c>
      <c r="C4" s="7" t="n">
        <v>116</v>
      </c>
    </row>
    <row r="5" spans="1:3">
      <c r="A5" s="4" t="s">
        <v>450</v>
      </c>
      <c r="B5" s="5" t="n">
        <v>120</v>
      </c>
      <c r="C5" s="5" t="n">
        <v>120</v>
      </c>
    </row>
    <row r="6" spans="1:3">
      <c r="A6" s="4" t="s">
        <v>451</v>
      </c>
      <c r="B6" s="5" t="n">
        <v>356</v>
      </c>
      <c r="C6" s="5" t="n">
        <v>356</v>
      </c>
    </row>
    <row r="7" spans="1:3">
      <c r="A7" s="4" t="s">
        <v>452</v>
      </c>
      <c r="B7" s="5" t="n">
        <v>15</v>
      </c>
      <c r="C7" s="5" t="n">
        <v>15</v>
      </c>
    </row>
    <row r="8" spans="1:3">
      <c r="A8" s="4" t="s">
        <v>86</v>
      </c>
      <c r="B8" s="7" t="n">
        <v>607</v>
      </c>
      <c r="C8" s="7" t="n">
        <v>6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3</v>
      </c>
      <c r="B1" s="2" t="s">
        <v>77</v>
      </c>
      <c r="C1" s="2" t="s">
        <v>1</v>
      </c>
    </row>
    <row r="2" spans="1:4">
      <c r="B2" s="2" t="s">
        <v>2</v>
      </c>
      <c r="C2" s="2" t="s">
        <v>2</v>
      </c>
      <c r="D2" s="2" t="s">
        <v>2</v>
      </c>
    </row>
    <row r="3" spans="1:4">
      <c r="A3" s="3" t="s">
        <v>454</v>
      </c>
    </row>
    <row r="4" spans="1:4">
      <c r="A4" s="4" t="s">
        <v>231</v>
      </c>
      <c r="B4" s="7" t="n">
        <v>607</v>
      </c>
      <c r="C4" s="7" t="n">
        <v>607</v>
      </c>
    </row>
    <row r="5" spans="1:4">
      <c r="A5" s="3" t="s">
        <v>455</v>
      </c>
    </row>
    <row r="6" spans="1:4">
      <c r="A6" s="4" t="s">
        <v>456</v>
      </c>
      <c r="D6" s="7" t="n">
        <v>62</v>
      </c>
    </row>
    <row r="7" spans="1:4">
      <c r="A7" s="4" t="s">
        <v>219</v>
      </c>
    </row>
    <row r="8" spans="1:4">
      <c r="A8" s="3" t="s">
        <v>454</v>
      </c>
    </row>
    <row r="9" spans="1:4">
      <c r="A9" s="4" t="s">
        <v>457</v>
      </c>
      <c r="B9" s="4" t="s">
        <v>61</v>
      </c>
      <c r="C9" s="4" t="s">
        <v>61</v>
      </c>
    </row>
    <row r="10" spans="1:4">
      <c r="A10" s="4" t="s">
        <v>231</v>
      </c>
      <c r="B10" s="5" t="n">
        <v>116</v>
      </c>
      <c r="C10" s="5" t="n">
        <v>116</v>
      </c>
    </row>
    <row r="11" spans="1:4">
      <c r="A11" s="4" t="s">
        <v>458</v>
      </c>
      <c r="B11" s="5" t="n">
        <v>-113</v>
      </c>
      <c r="C11" s="5" t="n">
        <v>-113</v>
      </c>
    </row>
    <row r="12" spans="1:4">
      <c r="A12" s="4" t="s">
        <v>459</v>
      </c>
      <c r="B12" s="5" t="n">
        <v>3</v>
      </c>
      <c r="C12" s="5" t="n">
        <v>3</v>
      </c>
    </row>
    <row r="13" spans="1:4">
      <c r="A13" s="3" t="s">
        <v>460</v>
      </c>
    </row>
    <row r="14" spans="1:4">
      <c r="A14" s="4" t="s">
        <v>457</v>
      </c>
      <c r="B14" s="4" t="s">
        <v>61</v>
      </c>
      <c r="C14" s="4" t="s">
        <v>61</v>
      </c>
    </row>
    <row r="15" spans="1:4">
      <c r="A15" s="4" t="s">
        <v>461</v>
      </c>
      <c r="B15" s="5" t="n">
        <v>-113</v>
      </c>
      <c r="C15" s="5" t="n">
        <v>-113</v>
      </c>
    </row>
    <row r="16" spans="1:4">
      <c r="A16" s="4" t="s">
        <v>459</v>
      </c>
      <c r="B16" s="5" t="n">
        <v>3</v>
      </c>
      <c r="C16" s="5" t="n">
        <v>3</v>
      </c>
    </row>
    <row r="17" spans="1:4">
      <c r="A17" s="3" t="s">
        <v>455</v>
      </c>
    </row>
    <row r="18" spans="1:4">
      <c r="A18" s="4" t="s">
        <v>56</v>
      </c>
      <c r="B18" s="4" t="s">
        <v>61</v>
      </c>
      <c r="C18" s="4" t="s">
        <v>61</v>
      </c>
      <c r="D18" s="5" t="n">
        <v>3</v>
      </c>
    </row>
    <row r="19" spans="1:4">
      <c r="A19" s="4" t="s">
        <v>222</v>
      </c>
    </row>
    <row r="20" spans="1:4">
      <c r="A20" s="3" t="s">
        <v>454</v>
      </c>
    </row>
    <row r="21" spans="1:4">
      <c r="A21" s="4" t="s">
        <v>457</v>
      </c>
      <c r="B21" s="4" t="s">
        <v>61</v>
      </c>
      <c r="C21" s="4" t="s">
        <v>61</v>
      </c>
    </row>
    <row r="22" spans="1:4">
      <c r="A22" s="4" t="s">
        <v>458</v>
      </c>
      <c r="B22" s="5" t="n">
        <v>-11</v>
      </c>
      <c r="C22" s="5" t="n">
        <v>-11</v>
      </c>
    </row>
    <row r="23" spans="1:4">
      <c r="A23" s="4" t="s">
        <v>459</v>
      </c>
      <c r="B23" s="5" t="n">
        <v>171</v>
      </c>
      <c r="C23" s="5" t="n">
        <v>171</v>
      </c>
    </row>
    <row r="24" spans="1:4">
      <c r="A24" s="3" t="s">
        <v>460</v>
      </c>
    </row>
    <row r="25" spans="1:4">
      <c r="A25" s="4" t="s">
        <v>457</v>
      </c>
      <c r="B25" s="4" t="s">
        <v>61</v>
      </c>
      <c r="C25" s="4" t="s">
        <v>61</v>
      </c>
    </row>
    <row r="26" spans="1:4">
      <c r="A26" s="4" t="s">
        <v>462</v>
      </c>
      <c r="B26" s="5" t="n">
        <v>182</v>
      </c>
      <c r="C26" s="5" t="n">
        <v>182</v>
      </c>
    </row>
    <row r="27" spans="1:4">
      <c r="A27" s="4" t="s">
        <v>461</v>
      </c>
      <c r="B27" s="5" t="n">
        <v>-11</v>
      </c>
      <c r="C27" s="5" t="n">
        <v>-11</v>
      </c>
    </row>
    <row r="28" spans="1:4">
      <c r="A28" s="4" t="s">
        <v>463</v>
      </c>
      <c r="B28" s="4" t="s">
        <v>61</v>
      </c>
      <c r="C28" s="4" t="s">
        <v>61</v>
      </c>
    </row>
    <row r="29" spans="1:4">
      <c r="A29" s="4" t="s">
        <v>459</v>
      </c>
      <c r="B29" s="5" t="n">
        <v>171</v>
      </c>
      <c r="C29" s="5" t="n">
        <v>171</v>
      </c>
    </row>
    <row r="30" spans="1:4">
      <c r="A30" s="3" t="s">
        <v>455</v>
      </c>
    </row>
    <row r="31" spans="1:4">
      <c r="A31" s="4" t="s">
        <v>56</v>
      </c>
      <c r="B31" s="4" t="s">
        <v>61</v>
      </c>
      <c r="C31" s="4" t="s">
        <v>61</v>
      </c>
      <c r="D31" s="5" t="n">
        <v>171</v>
      </c>
    </row>
    <row r="32" spans="1:4">
      <c r="A32" s="4" t="s">
        <v>464</v>
      </c>
      <c r="D32" s="5" t="n">
        <v>75</v>
      </c>
    </row>
    <row r="33" spans="1:4">
      <c r="A33" s="4" t="s">
        <v>465</v>
      </c>
      <c r="D33" s="7" t="n">
        <v>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467</v>
      </c>
    </row>
    <row r="2" spans="1:3">
      <c r="A2" s="3" t="s">
        <v>468</v>
      </c>
    </row>
    <row r="3" spans="1:3">
      <c r="A3" s="4" t="s">
        <v>469</v>
      </c>
      <c r="B3" s="8" t="n">
        <v>0.4</v>
      </c>
    </row>
    <row r="4" spans="1:3">
      <c r="A4" s="4" t="s">
        <v>291</v>
      </c>
      <c r="B4" s="7" t="n">
        <v>1300000</v>
      </c>
      <c r="C4" s="7" t="n">
        <v>400000</v>
      </c>
    </row>
    <row r="5" spans="1:3">
      <c r="A5" s="4" t="s">
        <v>470</v>
      </c>
    </row>
    <row r="6" spans="1:3">
      <c r="A6" s="3" t="s">
        <v>468</v>
      </c>
    </row>
    <row r="7" spans="1:3">
      <c r="A7" s="4" t="s">
        <v>291</v>
      </c>
      <c r="B7" s="5" t="n">
        <v>100000</v>
      </c>
    </row>
    <row r="8" spans="1:3">
      <c r="A8" s="4" t="s">
        <v>471</v>
      </c>
    </row>
    <row r="9" spans="1:3">
      <c r="A9" s="3" t="s">
        <v>468</v>
      </c>
    </row>
    <row r="10" spans="1:3">
      <c r="A10" s="4" t="s">
        <v>291</v>
      </c>
      <c r="B10" s="5" t="n">
        <v>100000</v>
      </c>
    </row>
    <row r="11" spans="1:3">
      <c r="A11" s="4" t="s">
        <v>239</v>
      </c>
    </row>
    <row r="12" spans="1:3">
      <c r="A12" s="3" t="s">
        <v>468</v>
      </c>
    </row>
    <row r="13" spans="1:3">
      <c r="A13" s="4" t="s">
        <v>291</v>
      </c>
      <c r="B13" s="5" t="n">
        <v>100000</v>
      </c>
    </row>
    <row r="14" spans="1:3">
      <c r="A14" s="4" t="s">
        <v>472</v>
      </c>
    </row>
    <row r="15" spans="1:3">
      <c r="A15" s="3" t="s">
        <v>468</v>
      </c>
    </row>
    <row r="16" spans="1:3">
      <c r="A16" s="4" t="s">
        <v>291</v>
      </c>
      <c r="B16" s="7"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7"/>
    <col customWidth="1" max="2" min="2" width="14"/>
    <col customWidth="1" max="3" min="3" width="14"/>
    <col customWidth="1" max="4" min="4" width="14"/>
    <col customWidth="1" max="5" min="5" width="14"/>
    <col customWidth="1" max="6" min="6" width="14"/>
  </cols>
  <sheetData>
    <row r="1" spans="1:6">
      <c r="A1" s="1" t="s">
        <v>473</v>
      </c>
      <c r="B1" s="2" t="s">
        <v>474</v>
      </c>
      <c r="C1" s="2" t="s">
        <v>2</v>
      </c>
      <c r="D1" s="2" t="s">
        <v>475</v>
      </c>
      <c r="E1" s="2" t="s">
        <v>225</v>
      </c>
      <c r="F1" s="2" t="s">
        <v>28</v>
      </c>
    </row>
    <row r="2" spans="1:6">
      <c r="A2" s="3" t="s">
        <v>476</v>
      </c>
    </row>
    <row r="3" spans="1:6">
      <c r="A3" s="4" t="s">
        <v>73</v>
      </c>
      <c r="C3" s="5" t="n">
        <v>40000000</v>
      </c>
      <c r="D3" s="5" t="n">
        <v>40000000</v>
      </c>
      <c r="E3" s="5" t="n">
        <v>30000000</v>
      </c>
      <c r="F3" s="5" t="n">
        <v>30000000</v>
      </c>
    </row>
    <row r="4" spans="1:6">
      <c r="A4" s="4" t="s">
        <v>477</v>
      </c>
    </row>
    <row r="5" spans="1:6">
      <c r="A5" s="3" t="s">
        <v>476</v>
      </c>
    </row>
    <row r="6" spans="1:6">
      <c r="A6" s="4" t="s">
        <v>73</v>
      </c>
      <c r="B6" s="5" t="n">
        <v>7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16:53Z</dcterms:created>
  <dcterms:modified xmlns:dcterms="http://purl.org/dc/terms/" xmlns:xsi="http://www.w3.org/2001/XMLSchema-instance" xsi:type="dcterms:W3CDTF">2018-11-14T16:16:53Z</dcterms:modified>
</cp:coreProperties>
</file>